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Accounts Receivable, Net, Discl" sheetId="9" state="visible" r:id="rId9"/>
    <sheet xmlns:r="http://schemas.openxmlformats.org/officeDocument/2006/relationships" name="Prepaid Expenses and Deposits, " sheetId="10" state="visible" r:id="rId10"/>
    <sheet xmlns:r="http://schemas.openxmlformats.org/officeDocument/2006/relationships" name="Property and Equipment, Net, Di" sheetId="11" state="visible" r:id="rId11"/>
    <sheet xmlns:r="http://schemas.openxmlformats.org/officeDocument/2006/relationships" name="Other Intangible Assets, Net, D" sheetId="12" state="visible" r:id="rId12"/>
    <sheet xmlns:r="http://schemas.openxmlformats.org/officeDocument/2006/relationships" name="Notes Payable and Convertible N" sheetId="13" state="visible" r:id="rId13"/>
    <sheet xmlns:r="http://schemas.openxmlformats.org/officeDocument/2006/relationships" name="Convertible Notes Payable - Rel" sheetId="14" state="visible" r:id="rId14"/>
    <sheet xmlns:r="http://schemas.openxmlformats.org/officeDocument/2006/relationships" name="Stockholders' Equity Disclosure" sheetId="15" state="visible" r:id="rId15"/>
    <sheet xmlns:r="http://schemas.openxmlformats.org/officeDocument/2006/relationships" name="Options and Warrants, Disclosur" sheetId="16" state="visible" r:id="rId16"/>
    <sheet xmlns:r="http://schemas.openxmlformats.org/officeDocument/2006/relationships" name="Subsequent Events" sheetId="17" state="visible" r:id="rId17"/>
    <sheet xmlns:r="http://schemas.openxmlformats.org/officeDocument/2006/relationships" name="Supplemental Disclosure of Cash"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counts Receivable, Net, Dis35" sheetId="35" state="visible" r:id="rId35"/>
    <sheet xmlns:r="http://schemas.openxmlformats.org/officeDocument/2006/relationships" name="Prepaid Expenses and Deposits36" sheetId="36" state="visible" r:id="rId36"/>
    <sheet xmlns:r="http://schemas.openxmlformats.org/officeDocument/2006/relationships" name="Property and Equipment, Net, 37" sheetId="37" state="visible" r:id="rId37"/>
    <sheet xmlns:r="http://schemas.openxmlformats.org/officeDocument/2006/relationships" name="Other Intangible Assets, Net,38" sheetId="38" state="visible" r:id="rId38"/>
    <sheet xmlns:r="http://schemas.openxmlformats.org/officeDocument/2006/relationships" name="Options and Warrants, Disclos39" sheetId="39" state="visible" r:id="rId39"/>
    <sheet xmlns:r="http://schemas.openxmlformats.org/officeDocument/2006/relationships" name="Options and Warrants, Disclos40" sheetId="40" state="visible" r:id="rId40"/>
    <sheet xmlns:r="http://schemas.openxmlformats.org/officeDocument/2006/relationships" name="Supplemental Disclosure of Ca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Going Concern (Details)" sheetId="45" state="visible" r:id="rId45"/>
    <sheet xmlns:r="http://schemas.openxmlformats.org/officeDocument/2006/relationships" name="Accounts Receivable, Net, Dis46" sheetId="46" state="visible" r:id="rId46"/>
    <sheet xmlns:r="http://schemas.openxmlformats.org/officeDocument/2006/relationships" name="Prepaid Expenses and Deposits47" sheetId="47" state="visible" r:id="rId47"/>
    <sheet xmlns:r="http://schemas.openxmlformats.org/officeDocument/2006/relationships" name="Property and Equipment, Net, 48" sheetId="48" state="visible" r:id="rId48"/>
    <sheet xmlns:r="http://schemas.openxmlformats.org/officeDocument/2006/relationships" name="Property and Equipment, Net, 49" sheetId="49" state="visible" r:id="rId49"/>
    <sheet xmlns:r="http://schemas.openxmlformats.org/officeDocument/2006/relationships" name="Other Intangible Assets, Net,50" sheetId="50" state="visible" r:id="rId50"/>
    <sheet xmlns:r="http://schemas.openxmlformats.org/officeDocument/2006/relationships" name="Other Intangible Assets, Net,51" sheetId="51" state="visible" r:id="rId51"/>
    <sheet xmlns:r="http://schemas.openxmlformats.org/officeDocument/2006/relationships" name="Notes Payable and Convertible52" sheetId="52" state="visible" r:id="rId52"/>
    <sheet xmlns:r="http://schemas.openxmlformats.org/officeDocument/2006/relationships" name="Convertible Notes Payable - R53" sheetId="53" state="visible" r:id="rId53"/>
    <sheet xmlns:r="http://schemas.openxmlformats.org/officeDocument/2006/relationships" name="Stockholders' Equity Disclosu54" sheetId="54" state="visible" r:id="rId54"/>
    <sheet xmlns:r="http://schemas.openxmlformats.org/officeDocument/2006/relationships" name="Options and Warrants, Disclos55" sheetId="55" state="visible" r:id="rId55"/>
    <sheet xmlns:r="http://schemas.openxmlformats.org/officeDocument/2006/relationships" name="Options and Warrants, Disclos56" sheetId="56" state="visible" r:id="rId56"/>
    <sheet xmlns:r="http://schemas.openxmlformats.org/officeDocument/2006/relationships" name="Options and Warrants, Disclos57" sheetId="57" state="visible" r:id="rId57"/>
    <sheet xmlns:r="http://schemas.openxmlformats.org/officeDocument/2006/relationships" name="Subsequent Events (Details)" sheetId="58" state="visible" r:id="rId58"/>
    <sheet xmlns:r="http://schemas.openxmlformats.org/officeDocument/2006/relationships" name="Supplemental Disclosure of Ca59" sheetId="59" state="visible" r:id="rId59"/>
  </sheets>
  <definedNames/>
  <calcPr calcId="124519" fullCalcOnLoad="1"/>
</workbook>
</file>

<file path=xl/sharedStrings.xml><?xml version="1.0" encoding="utf-8"?>
<sst xmlns="http://schemas.openxmlformats.org/spreadsheetml/2006/main" uniqueCount="358">
  <si>
    <t>Document and Entity Information</t>
  </si>
  <si>
    <t>9 Months Ended</t>
  </si>
  <si>
    <t>Sep. 30, 2017shares</t>
  </si>
  <si>
    <t>Entity Registrant Name</t>
  </si>
  <si>
    <t>SPINDLE, INC.</t>
  </si>
  <si>
    <t>Document Type</t>
  </si>
  <si>
    <t>10-Q</t>
  </si>
  <si>
    <t>Document Period End Date</t>
  </si>
  <si>
    <t>Sep.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spdl</t>
  </si>
  <si>
    <t>Balance Sheets - USD ($)</t>
  </si>
  <si>
    <t>Sep. 30, 2017</t>
  </si>
  <si>
    <t>Dec. 31, 2016</t>
  </si>
  <si>
    <t>Current assets:</t>
  </si>
  <si>
    <t>Cash and cash equivalents</t>
  </si>
  <si>
    <t>Accounts receivable, net</t>
  </si>
  <si>
    <t>Prepaid expenses and deposits</t>
  </si>
  <si>
    <t>Total current assets</t>
  </si>
  <si>
    <t>Other assets</t>
  </si>
  <si>
    <t>Property and equipment, net</t>
  </si>
  <si>
    <t>Intangible assets, net</t>
  </si>
  <si>
    <t>Total other assets</t>
  </si>
  <si>
    <t>Total assets</t>
  </si>
  <si>
    <t>Current liabilities</t>
  </si>
  <si>
    <t>Accounts payable and accrued liabilities</t>
  </si>
  <si>
    <t>Advances</t>
  </si>
  <si>
    <t>Accrued liabilities - related party</t>
  </si>
  <si>
    <t>Notes payable</t>
  </si>
  <si>
    <t>Convertible notes payable, net</t>
  </si>
  <si>
    <t>Convertible notes payable - related party, net</t>
  </si>
  <si>
    <t>Total current liabilities</t>
  </si>
  <si>
    <t>Total liabilities</t>
  </si>
  <si>
    <t>Stockholders' equity</t>
  </si>
  <si>
    <t>Preferred stock, value</t>
  </si>
  <si>
    <t xml:space="preserve"> </t>
  </si>
  <si>
    <t>Common stock, value</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Common stock, par value</t>
  </si>
  <si>
    <t>Common stock, shares authorized</t>
  </si>
  <si>
    <t>Common stock, shares issued</t>
  </si>
  <si>
    <t>Common stock, shares outstanding</t>
  </si>
  <si>
    <t>Statements of Operations - USD ($)</t>
  </si>
  <si>
    <t>3 Months Ended</t>
  </si>
  <si>
    <t>Sep. 30, 2016</t>
  </si>
  <si>
    <t>Income Statement</t>
  </si>
  <si>
    <t>Sales income</t>
  </si>
  <si>
    <t>Cost of sales</t>
  </si>
  <si>
    <t>Gross profit</t>
  </si>
  <si>
    <t>Expenses:</t>
  </si>
  <si>
    <t>Depreciation and amortization</t>
  </si>
  <si>
    <t>Promotional and marketing</t>
  </si>
  <si>
    <t>Consulting</t>
  </si>
  <si>
    <t>Salaries and wages</t>
  </si>
  <si>
    <t>Director fees</t>
  </si>
  <si>
    <t>Professional fees</t>
  </si>
  <si>
    <t>General and administrative expenses</t>
  </si>
  <si>
    <t>Impairment on long-lived assets</t>
  </si>
  <si>
    <t>Total operating expenses</t>
  </si>
  <si>
    <t>Net operating income (loss)</t>
  </si>
  <si>
    <t>Other income (expense)</t>
  </si>
  <si>
    <t>Gain (loss) on sale of intangible assets</t>
  </si>
  <si>
    <t>Gain (loss) on legal settlement</t>
  </si>
  <si>
    <t>Gain (loss) on cancellation of shares</t>
  </si>
  <si>
    <t>Other income</t>
  </si>
  <si>
    <t>Other expense</t>
  </si>
  <si>
    <t>Interest expense, net</t>
  </si>
  <si>
    <t>Interest expense - related party</t>
  </si>
  <si>
    <t>Total other income (expense)</t>
  </si>
  <si>
    <t>Loss before provision for income taxes</t>
  </si>
  <si>
    <t>Provision for income taxes</t>
  </si>
  <si>
    <t>Net (loss)</t>
  </si>
  <si>
    <t>Weighted average number of common shares outstanding - basic and diluted</t>
  </si>
  <si>
    <t>Net (loss) per share - basic and diluted</t>
  </si>
  <si>
    <t>Statements of Cash Flows - USD ($)</t>
  </si>
  <si>
    <t>Operating activities</t>
  </si>
  <si>
    <t>Adjustments to reconcile net loss to net cash (used) by operating activities:</t>
  </si>
  <si>
    <t>Shares issued for services</t>
  </si>
  <si>
    <t>Shares issued for services - related party</t>
  </si>
  <si>
    <t>Share based compensation expense</t>
  </si>
  <si>
    <t>Amortization of debt discounts</t>
  </si>
  <si>
    <t>Gain (loss) related to bad debt</t>
  </si>
  <si>
    <t>Changes in operating assets and liabilities:</t>
  </si>
  <si>
    <t>(Increase) decrease in accounts receivable</t>
  </si>
  <si>
    <t>(Increase) decrease in prepaid expenses</t>
  </si>
  <si>
    <t>Increase (decrease) in accounts payable and accrued expenses</t>
  </si>
  <si>
    <t>Increase (decrease) in expenses - related party</t>
  </si>
  <si>
    <t>Net cash (used in) operating activities</t>
  </si>
  <si>
    <t>Cash flows from investing activities</t>
  </si>
  <si>
    <t>Purchase of fixed assets</t>
  </si>
  <si>
    <t>Sale of intangible assets</t>
  </si>
  <si>
    <t>Additions to capitalized software development</t>
  </si>
  <si>
    <t>Net cash provided by (used in) investing activities</t>
  </si>
  <si>
    <t>Cash flows from financing activities</t>
  </si>
  <si>
    <t>Payment for share repurchase</t>
  </si>
  <si>
    <t>Proceeds from notes and advances</t>
  </si>
  <si>
    <t>Payments on notes and advances</t>
  </si>
  <si>
    <t>Proceeds from notes and advances - related parties</t>
  </si>
  <si>
    <t>Payments on notes and advances - related parties</t>
  </si>
  <si>
    <t>Proceeds from sale of common stock</t>
  </si>
  <si>
    <t>Proceeds from exercise of warrants</t>
  </si>
  <si>
    <t>Net cash provided by (used in) financing activities</t>
  </si>
  <si>
    <t>Net increase (decrease) in cash</t>
  </si>
  <si>
    <t>Cash - beginning of the period</t>
  </si>
  <si>
    <t>Cash - ending of the period</t>
  </si>
  <si>
    <t>Basis of Presentation</t>
  </si>
  <si>
    <t>Notes</t>
  </si>
  <si>
    <t>NOTE 1 - BASIS OF PRESENTATION The interim condensed financial statements included herein, presented in accordance with accounting principles generally accepted in the United States of America (GAAP), have been prepared by the Company, without audit, pursuant to the rules and regulations of the SEC.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financial statements be read in conjunction with the financial statements of the Company for the year ended December 31, 2016 and notes thereto included in the Company's Annual Report on Form 10-K. The Company follows the same accounting policies in the preparation of interim reports. Results of operations for the interim periods are not indicative of annual results.</t>
  </si>
  <si>
    <t>Summary of Significant Accounting Policies</t>
  </si>
  <si>
    <t>NOTE 2 - SUMMARY OF SIGNIFICANT ACCOUNTING POLICIES Cash and cash equivalents The Company considers cash and cash equivalents to include all stable, highly liquid investments with an original maturity of three months or less from the date of purchase. Use of estimates The preparation of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financial statements and the reported amounts of revenues and expenses during the reporting period. Actual results could differ from those estimates. Revenue recognition Revenue is derived on a per transaction basis through the Companys gateway and payments platforms.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 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purposes based upon the following estimated useful lives: Computer software 10 years Computer hardware 5 years Office furniture 7 years Long-lived assets The Company accounts for its long-lived assets in accordance with Accounting Standards Codification (ASC) Topic 360-10-05, Accounting for the Impairment or Disposal of Long-Lived Assets (ASC Topic 360-10-05).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 ·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 Goodwill The Company accounts for goodwill in accordance with ASC Topic 805-30-25, Accounting for Business Combinations (ASC Topic 805-30-25) and ASC Topic 350-20-35, Accounting for Goodwill - Subsequent Measurement (ASC Topic 350-20-35).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no impairment to goodwill during the three quarters ended September 30, 2017. Goodwill was fully impaired at December 31, 2016. Capitalized software development costs The Company sometimes capitalizes internal software development costs after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if any, and charges to operations amounts that are deemed unrecoverable for projects it abandons. The Company had no capitalized software development costs during the three and nine months ended September 30, 2017, and therefore no impairment of such cost for the periods was necessary. The Company recorded impairments to its software development costs of $1,518,328 and $1,561,985 for the three and nine months ended September 30, 2016. Capitalized software development costs were zero at December 31, 2016. 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 Debt Discount The Company determines if the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 · If the entity determined the instrument meets the guidance under ASC 480, the instrument is accounted for as a liability with a respective debt discount. The Company records debt discounts in connection with raising funds through the issuance of promissory notes (see Notes 8 and 9). These costs are amortized to non-cash interest expense over the life of the debt. If a conversion of the underlying debt occurs, a proportionate share of the unamortized amounts is immediately expensed. Stock-based compensation The Company accounts for stock-based payments to employees in accordance with ASC 718, Stock Compensation (ASC 718). Stock-based payments to employees include grants of stock and grants of stock option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 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7 that have been excluded from the computation of diluted net loss per share were 2,057,500 shares, composed of 400,000 warrants and 1,657,500 options. Income taxes The Company accounts for its income taxes under the provisions of Income Taxes (ASC 740).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did not recognize any deferred tax liabilities or assets at December 31, 2016 or during the nine months ended September 30, 2017 or September 30, 2016.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The Company has evaluated other recent pronouncements and believes that none of them will have a material effect on the companys financial statements.</t>
  </si>
  <si>
    <t>Going Concern</t>
  </si>
  <si>
    <t>NOTE 3 - GOING CONCERN The accompanying unaudited condensed financial statements have been prepared assuming we will continue as a going concern. As shown in the accompanying unaudited condensed financial statements, the Company incurred a net loss of $359,315 and $1,794,144 for the three and nine months ended September 30, 2017, respectively, and at September 30, 2017, has an accumulated deficit of $29,988,116. To continue as a going concern, the Company may need, among other things, additional capital resources. There are no assurances that without generating new revenue during the remainder of 2017 that the Company will be successful without additional financing. Should revenues not grow sufficiently, and should the Company be unable to secure additional financing through the sale of its securities or debt, it would be unlikely for us to continue as a going concern for one year from the issuance of the financial statements. The financial statements do not include any adjustments relating to the recoverability and classification of recorded assets, or the amounts of and classification of liabilities that might be necessary in the event the Company cannot continue in existence. These conditions raise substantial doubt about our ability to continue as a going concern. These financial statements do not include any adjustments that might arise from this uncertainty.</t>
  </si>
  <si>
    <t>Accounts Receivable, Net, Disclosure</t>
  </si>
  <si>
    <t xml:space="preserve">NOTE 4 - ACCOUNTS RECEIVABLE, NET Accounts receivable consist of the following at: September 30, December 31, 2017 2016 Due from customers and vendors $ 126 $ 32,913 Due from sale of licenses 15,000 -- Due from processing activity -- 50,000 Total accounts receivable, net $ 15,126 $ 82,913 </t>
  </si>
  <si>
    <t>Prepaid Expenses and Deposits, Disclosure</t>
  </si>
  <si>
    <t xml:space="preserve">NOTE 5 - PREPAID EXPENSES AND DEPOSITS Prepaid expenses and deposits consist of the following at: September 30, December 31, 2017 2016 Prepaid insurance $ 10,106 $ 46,489 Prepaid consulting fees - stock based 374,272 113,791 Other prepaid fees 2,500 -- Deposits 5,075 -- Total prepaid expenses and deposits $ 391,953 $ 160,280 </t>
  </si>
  <si>
    <t>Property and Equipment, Net, Disclosure</t>
  </si>
  <si>
    <t>NOTE 6 - PROPERTY AND EQUIPMENT, NET Property and equipment, net consist of the following at: September 30, December 31, 2017 2016 Office furniture &amp; equipment $ 33,225 $ 33,225 Software -- 1,200 Less: accumulated depreciation (22,934) (20,141) Total property and equipment, net $ 10,291 $ 14,284 During the three and nine months ended September 30, 2017, the Company recorded depreciation expense of $1,306 and $3,993, respectively, and during the three and nine months ended September 30, 2016, we recorded depreciation expense of $1,408 and $3,919, respectively.</t>
  </si>
  <si>
    <t>Other Intangible Assets, Net, Disclosure</t>
  </si>
  <si>
    <t>NOTE 7 - OTHER INTANGIBLE ASSETS, NET Other intangible assets, net consist of the following at: September 30, Accumulated September 30, 2017 Gross Amortization 2017 Net License agreements and contracts $ 75,000 $ (21,250) $ 53,750 Domain names 75,000 (37,500) 37,500 Software 43,500 (4,832) 38,668 $ 193,500 $ (63,582) $ 129,918 December 31, Accumulated December 31, 2016 Gross Amortization 2016 Net License agreements and contracts $ 75,000 $ (10,000) $ 65,000 Domain names 75,000 (30,242) 44,758 Capitalized software costs 25,000 - 25,000 $ 175,000 $ (40,242) $ 134,758 On July 31, 2017, the Company sold an unrestricted license to its payment service provider (PSP) software for a total $30,000 to be paid in 3 tranches. $15,000 was paid in the quarter ended September 30, 2017. A $10,000 payment was made during October 2017 and the remainder will be paid prior to the end of December 31, 2017. In 2016, it was believed that this asset had little to no value as part of the Companys strategy at that time and was fully impaired. On July 18, 2017, the Company agreed to sell its portfolio of merchant accounts for a total of $341,021, and on July 28, 2017, the Buyer paid $238,715 to the Company at closing. The remainder of the purchase price of $102,306 will be released subject to certain performance metrics of the portfolio. Up to half will be released after 18 months, and up to half released after 24 months after Closing. On February 14, 2017, the Company sold a previously impaired patent license revenue stream pursuant to a License Agreement with goEmerchant, LLC (goEmerchant). The patents which were the subject of the revenue stream expired on or about February 5, 2016. On February 20, 2017, goEmerchant contacted the Company asking for repayment of $54,784 (the Repayment Amount). The Company disputes the amount owed and believes there are additional payment obligations owed from goEmerchant to the Company which more than offsets the Repayment Amount. The Company is reviewing its options to enforce all its rights under the License Agreement and collect any obligations owed to it. Because of change in management in January 2017 and subsequent change in strategy, on March 3, 2017, the Company sold all the assets associated with Yowza!! for $25,000. The assets were sold to iOT Broadband LLC, an LLC owned by Michael Kelly, a previously reported 5% shareholder of the Companys common stock. Mr. Kelly became a director of the Company on September 13, 2017. During the three and nine months ended September 30, 2017, the Company recorded amortization expense of $9,793 and $23,340, respectively. Amortization expense for the three and nine months ended September 30, 2016 was $116,758 and $338,518, respectively.</t>
  </si>
  <si>
    <t>Notes Payable and Convertible Notes Payable, Net of Unamortized Discount</t>
  </si>
  <si>
    <t>NOTE 8 - NOTES PAYABLE AND CONVERTIBLE NOTES PAYABLE, NET OF UNAMORTIZED DISCOUNT During the three months ended March 31, 2017, we entered into three Bridge Note Agreements totaling $46,000 with one of our investors. The three Bridge Notes were interest free, secured by the Companys assets, convertible to shares of the Companys restricted stock at $0.10 per share and had maturity dates of April 30, 2017. The Bridge Notes also included warrants to purchase two shares of the Companys common stock, at a price of $0.135, for each dollar loaned to Spindle. The total discount attributable to these transactions was $32,716. During the three months ended June 30, 2017, two of these Bridge Notes totaling $31,000 were paid in full through conversion to Spindle stock. The remaining $15,000 Bridge Note was repaid in cash during the three months ended September 30, 2017. In August of 2017, the holder of the Bridge Notes exercised the related warrants for 92,000 shares of restricted common stock at a price of $0.135 per share. During the three and nine months ended September 30, 2017, interest expense related to the warrants and the beneficial conversion feature totaled $0 and $32,716, respectively. In December 2016, we entered into a $5,000 Bridge Note Agreement with one of our investors. The Bridge Note is secured by the Companys assets and includes warrants to purchase two shares of the Companys common stock for each dollar loaned to Spindle. The total discount attributable to this transaction is $525. During the three and nine months ended September 30, 2017, interest expense related to the warrants and the beneficial conversion feature totaled $0 and $525, respectively. At September 30, 2017, no payments had been made on the $5,000 Bridge Note. The holder of the $5,000 Bridge Note, which was due 45 days from the date of the note, waived the 45-day term. In August of 2017, the holder of the Note exercised the related warrants for 10,000 shares of restricted common stock at a price of $0.135 per share. On May 18, 2016, we converted a $182,000 payable to an investor in the Company and entered into a Convertible Promissory Note (Note) with that investor. The Note bears an interest rate of 6% per annum and has a maturity date of May 18, 2018. The total value of the note, if converted to stock, would be $404,444 and therefore a discount in the amount of $182,000 was recorded, as the conversion feature cannot be greater than the amount of the debt. This amount is amortized to interest expense over the term of the note. During the three and nine months ended September 30, 2017, interest expense of $2,525 and $7,494 and interest expense related to amortization of the discount on the unpaid notes of $21,047 and $62,453 was recorded, respectively. The balance of the unamortized discount at September 30, 2017, was $66,021. During the nine months ended September 30, 2017, the Company made no payments to the Notes principal balance. At September 30, 2017, the unpaid balance of the Note was $167,000. On December 15, 2011, we issued a Promissory Grid Note (Grid Note) to a former director of the Company which formalized various advances previously received from the former director in the amount of $51,300 and allowing for future advances at a rate of 2% per annum and recorded a discount in the amount of $10,640. In connection with one of the previous advances in the amount of $25,000, we issued warrants to purchase up to 250,000 shares of our common stock at a price per share of $1.00 resulting in an additional discount of $17,709. The total discount attributable to the Grid Note totaled $28,349 and was amortized to interest expense over the term of the Grid Note. During the three and nine months ended September 30, 2017, the Company repaid $0 and $4,000 of the principal balance of the Grid Note, respectively. During the three and nine months ended September 30, 2016, the Company repaid $0 and $7,500 of the principal balance of the Grid Note, respectively. At September 30, 2017, the balance of the Grid Note was $44,552.</t>
  </si>
  <si>
    <t>Convertible Notes Payable - Related Party, Net of Unamortized Discount</t>
  </si>
  <si>
    <t>NOTE 9 - CONVERTIBLE NOTES PAYABLE - RELATED PARTY, NET OF UNAMORTIZED DISCOUNT On March 3, 2017, we entered into a $100,000 Bridge Note Agreement with a stockholder of over 5% of the Company. The Bridge Note was secured by the Companys assets, was convertible to shares of the Companys restricted stock at $0.10 per share and included warrants to purchase two shares of the Companys common stock, at a price of $0.15, for each dollar loaned to Spindle. This Bridge Note had no stated maturity date. The total discount attributable to this transaction was $100,000. The Bridge Note was converted to Spindle stock on March 3, 2017, and interest expense related to the warrants and the beneficial conversion feature totaling $100,000 was recorded. No warrants related to this Bridge Note have been exercised. In December 2016, we entered into a $10,500 Bridge Note Agreement with one of our directors. The Bridge Note was secured by the Companys assets and included warrants to purchase two shares of the Companys common stock for each dollar loaned to Spindle. The total discount attributable to this transaction was $1,102. During the three and nine months ended September 30, 2017, interest expense related to the warrants and the beneficial conversion factor totaled $0 and $1,102, respectively. At September 30, 2017, the $10,500 Bridge Note had been paid in full. No warrants related to this Bridge Note have been exercised. On March 25, 2016, we entered into an agreement with a stockholder of over 5% of the Company. This agreement is for a $100,000 promissory note, convertible to stock under certain circumstances. The note bears an interest rate of 6% per annum and has a maturity date of March 25, 2018. The total value of the note, if converted to stock, would be $133,333 and therefore a discount in the amount of $33,333 was recorded. This amount is amortized to interest expense - related party over the term of the note. During the three and nine months ended September 30, 2017, interest expense of $1,512 and $4,488, and interest expense related to amortization of the discount on the unpaid note of $4,201 and $12,466 was recorded, respectively. The balance of the unamortized discount at September 30, 2017 was $8,037.</t>
  </si>
  <si>
    <t>Stockholders' Equity Disclosure</t>
  </si>
  <si>
    <t xml:space="preserve">NOTE 10 - STOCKHOLDERS DEFICIT The Company is authorized to issue up to 50,000,000 shares of preferred stock, par value $0.001. There are no preferred shares issued or outstanding as of September 30, 2017. The Company is authorized to issue up to 300,000,000 shares of common stock, par value $0.001. During the three months ended March 31, 2017, the Company: · · · · · During the three months ended June 30, 2017, the Company: · · · · · · · During the three months ended September 30, 2017, the Company: · · · · </t>
  </si>
  <si>
    <t>Options and Warrants, Disclosure</t>
  </si>
  <si>
    <t xml:space="preserve">NOTE 11 - OPTIONS AND WARRANTS On October 29, 2012, our stockholders approved the 2012 Stock Incentive Plan (the Plan) that governs equity awards to our management, employees, directors and consultants. On November 7, 2013, our stockholders approved an amendment to the Plan which increased the total authorized amount of common stock issuable under the Plan from 3,000,000 to 6,000,000 shares. Options: During the three months ended September 30, 2017, the Company granted 100,000 employee options to purchase shares of common stock at an exercise price of $0.15 per share, with grant date fair values of $0.13, and granted 200,000 employee options to purchase shares of common stock at an exercise price of $0.18, with a grant date fair value of $0.156. The options vest ratably on an annual basis over three years, and expire ten years from grant date. During the three months ended March 31, 2017, the Company granted 690,000 options to employees and consultants to purchase shares of common stock at an exercise price of $0.23 per share, with grant date fair values of $0.05. The options vest ratably on an annual basis over three years, and expire ten years from grant date. Number of Options Weighted- Average Exercise Price Weighted- Average Remaining Contractual Life (in years) Outstanding at December 31, 2015 2,990,000 $0.426 8.10 Granted -- -- -- Exercised -- -- -- Forfeited/Cancelled (1,442,500) -- -- Outstanding at December 31, 2016 1,547,500 $0.357 7.56 Exercisable at December 31, 2016 1,431,666 $0.345 7.44 Outstanding at December 31, 2016 1,547,500 $0.357 7.56 Granted 990,000 $0.170 9.81 Exercised -- -- -- Forfeited/Cancelled (280,000) $0.230 -- Outstanding at September 30, 2017 2,257,500 $0.309 7.66 Exercisable at September 30, 2017 1,547,500 $0.357 6.81 Warrants: In conjunction with the sale of Spindle assets, during the three months ended March 31, 2017, the Company granted common stock purchase warrants that entitle the buyer to purchase 50,000 additional shares of Spindle common stock at a price of $0.135 per share. The holder may exercise his purchase rights at any time up to the third anniversary of the agreement. In conjunction with the Stock Purchase Agreements in three months ended March 31, 2017 (SPA), the Company granted common stock purchase warrants that entitle the holders to purchase 200,000 additional shares of Spindle common stock at a price of $0.135 per share. The holder may exercise his purchase rights at any time up to the third anniversary of the agreement. In conjunction with a Stock Purchase Agreements in September 2016, the Company granted common stock purchase warrants that entitle the holder to purchase 35,000 additional shares of Spindle common stock at a price of $0.135 per share. The holder may exercise his purchase rights at any time up to the third anniversary of the agreement. In August 2017, the holder exercised his purchase rights for 10,000 of these shares. In conjunction with a Bridge Loan Agreement in December 2016, the Company granted common stock purchase warrants that entitle the holder to purchase 10,000 additional shares of Spindle at a price of $0.135 per share. The holder exercised his purchase rights for these 10,000 shares in August of 2017. In conjunction with the Bridge Loan Agreements in the three months ended March 31, 2017, the Company granted common stock purchase warrants that entitle the holder to purchase 92,000 additional shares of Spindle at a price of $0.135 per share. The holder exercised his purchase rights for these 92,000 shares in August of 2017. During the three months ended September 30, 2017, the Company granted common stock purchase warrants that entitle the holder to purchase 18,519 shares of the Companys common stock at a price of $0.135 per share. These warrants were issued in relation to a Stock Purchase Agreement dated April 25, 2017, and the holder may exercise his purchase rights at any time up to the third anniversary of the agreement. The following is a summary of the status of the Companys stock warrants as of September 30, 2017: Number of Warrants Weighted- Average Exercise Price Weighted Average Remaining Contractual Life (in years) Outstanding at December 31, 2015 600,000 $0.500 1.47 Granted 883,420 $0.135 2.79 Exercised -- -- -- Forfeited/Cancelled (200,000) $0.500 -- Outstanding at December 31, 2016 1,283,420 $0.249 2.99 Exercisable at December 31, 2016 1,183,420 $0.228 3.12 Outstanding at December 31, 2016 1,283,420 $0.249 2.99 Granted 360,519 $0.135 2.43 Exercised (112,000) $0.135 -- Forfeited/Cancelled -- -- -- Outstanding at September 30, 2017 1,531,939 $0.230 2.28 Exercisable at September 30, 2017 1,481,939 $0.221 2.48 </t>
  </si>
  <si>
    <t>Subsequent Events</t>
  </si>
  <si>
    <t>NOTE 12 - SUBSEQUENT EVENTS On October 2, 2017, the Company entered into a binding term sheet whereby the Company would acquire all the shares of a privately held payments processing company. As part of this transaction, certain management of the target company would join the Company as the CEO and CTO upon closing. The binding term sheet will expire on December 31, 2017. On October 2, 2017, we entered into a $15,000 Bridge Note Agreement with one of our investors. The Bridge Note is interest free, secured by Company assets, convertible to shares of the Companys restricted stock at $0.10 per share and has a maturity date of April 2, 2018. On October 17, 2017, we entered into a convertible promissory note with a director of the Company. The principal amount of the Convertible Note is $103,000 and matures on October 17, 2018. The Convertible Note accrues interest at the rate of ten percent (10%) per annum. The Convertible Note may be prepaid by the Company with various redemption premiums applicable depending on when the Company prepays the principal balance. The Convertible Note is convertible into shares of the Companys common stock at a conversion price of thirty-five (35%) discount to the lowest trading price during the previous twenty trading days to the date of a notice of conversion. The Convertible Note is convertible, at the Holders election, only after 180 days after issuance. On October 23, 2017, the Company received a $10,000 payment for an installment of the amount due for the PSP software code described in the Overview section of the MD&amp;A section of this Form 10-Q. On October 24, 2017, the Company issued 112,000 previously authorized shares of restricted common stock upon receipt of funds for the exercise of warrants attached to various bridge notes with one of our investors. On November 13, 2017, the Company issued 50,000 shares of restricted common stock priced at $0.10 per share as a conversion of a $5,000 advance from one of our former directors.</t>
  </si>
  <si>
    <t>Supplemental Disclosure of Cash Flow Information</t>
  </si>
  <si>
    <t xml:space="preserve">NOTE 13 - SUPPLEMENTAL DISCLOSURE OF CASH FLOW INFORMATION The following table presents certain supplemental cash flow information: Nine Months Ended September 30, 2017 2016 Supplemental disclosure Cash paid for interest $ 1,442 $ 1,147 Cash paid for income taxes -- -- Accounts receivable reduced due to sale of assets (1,656) -- Increase in prepaid due to prepaid share-based compensation (445,580) 70,000 Shares issued for purchase of software (43,500) -- Shares issued to settle accrued liabilities (266,300) -- Shares issued to settle accrued liabilities - related party (30,747) -- Repayment of advance in shares (12,000) -- Notes payable reclassified from convertible notes payable (5,000) -- Convertible notes payable reclassified from notes payable 5,000 -- Repayment of notes payable related party in lieu of shares (31,000) -- Initial BCF credited to paid-in-capital (34,343) -- Repayment of convertible np - related party in lieu of shares (100,000) -- Discount on notes payable reclassified to discount on notes payable - related party (100,000) -- Cancellation of shares issued for services (142,900) -- Shares returned for legal services -- (1,595,000) Conversion of advances to notes payable $ -- $ 282,000 </t>
  </si>
  <si>
    <t>Summary of Significant Accounting Policies: Cash and Cash Equivalents, Policy (Policies)</t>
  </si>
  <si>
    <t>Policies</t>
  </si>
  <si>
    <t>Cash and Cash Equivalents, Policy</t>
  </si>
  <si>
    <t>Cash and cash equivalents The Company considers cash and cash equivalents to include all stable, highly liquid investments with an original maturity of three months or less from the date of purchase.</t>
  </si>
  <si>
    <t>Summary of Significant Accounting Policies: Use of Estimates Policy (Policies)</t>
  </si>
  <si>
    <t>Use of Estimates Policy</t>
  </si>
  <si>
    <t>Use of estimates The preparation of financial statements in conformity with GAAP requires management to make estimates and assumptions that affect the reported amounts of assets and liabilities and disclosure of contingent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ies: Revenue Recognition Policy (Policies)</t>
  </si>
  <si>
    <t>Revenue Recognition Policy</t>
  </si>
  <si>
    <t>Revenue recognition Revenue is derived on a per transaction basis through the Companys gateway and payments platforms. The Company also earns revenue for services, account establishment fees and licensure on Software as a Service (SaaS) basis, and on a performance basis, such as when a client acquires a new customer through our platform. Revenue is recognized in accordance with Staff Accounting Bulletin (SAB) No. 101, Revenue Recognition in Financial Statements, as revised by SAB No. 104. As such, the Company recognizes revenue when persuasive evidence of an arrangement exists, title transfer has occurred, the price is fixed or readily determinable, and collectability is probable. Sales are recorded net of sales discounts.</t>
  </si>
  <si>
    <t>Summary of Significant Accounting Policies: Accounts Receivable Policy (Policies)</t>
  </si>
  <si>
    <t>Accounts Receivable Policy</t>
  </si>
  <si>
    <t>Accounts receivable, net Accounts receivable is reported at the customers outstanding balances, less any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Summary of Significant Accounting Policies: Property and Equipment, Policy (Policies)</t>
  </si>
  <si>
    <t>Property and Equipment, Policy</t>
  </si>
  <si>
    <t xml:space="preserve">Property and equipmen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purposes based upon the following estimated useful lives: Computer software 10 years Computer hardware 5 years Office furniture 7 years </t>
  </si>
  <si>
    <t>Summary of Significant Accounting Policies: Long-lived Assets Policy (Policies)</t>
  </si>
  <si>
    <t>Long-lived Assets Policy</t>
  </si>
  <si>
    <t>Long-lived assets The Company accounts for its long-lived assets in accordance with Accounting Standards Codification (ASC) Topic 360-10-05, Accounting for the Impairment or Disposal of Long-Lived Assets (ASC Topic 360-10-05). ASC Topic 360-10-05 requires that long-lived assets be reviewed for impairment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Summary of Significant Accounting Policies: Fair Value of Financial Instruments Policy (Policies)</t>
  </si>
  <si>
    <t>Fair Value of Financial Instruments Policy</t>
  </si>
  <si>
    <t>Fair value of financial instruments We account for non-recurring fair value measurements of our non-financial assets and liabilities in accordance with ASC 820-10 Fair Value Measurement. This guidance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 ·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Due to the short-term nature of our financial assets and liabilities, we consider their carrying amounts to approximate fair value.</t>
  </si>
  <si>
    <t>Summary of Significant Accounting Policies: Goodwill Policy (Policies)</t>
  </si>
  <si>
    <t>Goodwill Policy</t>
  </si>
  <si>
    <t>Goodwill The Company accounts for goodwill in accordance with ASC Topic 805-30-25, Accounting for Business Combinations (ASC Topic 805-30-25) and ASC Topic 350-20-35, Accounting for Goodwill - Subsequent Measurement (ASC Topic 350-20-35). ASC Topic 805-30-25 requires that the acquirer recognize goodwill as of the acquisition date as the excess of the fair value of the consideration transferred over the fair value of the net acquisition-date amounts of the identifiable assets and liabilities assumed. ASC Topic 350-20-35 requires that goodwill acquired in a purchase and determined to have an indefinite useful life is not amortized, but instead tested for impairment annually or more frequently when events or circumstances indicate that the carrying value of a reporting unit more likely than not exceeds its fair value. The Companys annual goodwill impairment testing date is December 31 of each year. The Company first assesses qualitative factors to determine whether its necessary to perform the two-step goodwill impairment test. Impairment is the condition that exists when the carrying amount of goodwill exceeds its implied fair value. If the qualitative assessment results in an indication that its more likely than not that the fair value of a reporting unit is less than its carrying amount, then a quantitative assessment must be performed. Management has determined that the Company has one reporting unit for purposes of testing goodwill. The quantitative analysis involves estimating the fair value of its reporting unit utilizing a combination of valuation methods including market capitalization, the income approach and cash flows. Income and cash flow forecasts were used in the evaluation of goodwill based on managements estimate of future performance. If goodwill is determined to be impaired as a result of this analysis, an impairment loss is recorded equal to the difference between the assets carrying value and fair value. The Company recorded no impairment to goodwill during the three quarters ended September 30, 2017. Goodwill was fully impaired at December 31, 2016.</t>
  </si>
  <si>
    <t>Summary of Significant Accounting Policies: Capitalized Software Development Costs Policy (Policies)</t>
  </si>
  <si>
    <t>Capitalized Software Development Costs Policy</t>
  </si>
  <si>
    <t>Capitalized software development costs The Company sometimes capitalizes internal software development costs after establishing technological feasibility of a software application. Capitalized software development costs represent the costs associated with the development of the Companys software applications used to generate revenue from our customers. Amortization of such costs is recorded on a software application-by-application basis, based on the greater of the proportion of current year sales to the total of current and estimated future sales for the applications or the straight-line method over the remaining estimated useful life of the software application. The Company continually evaluates the recoverability of capitalized software costs, if any, and charges to operations amounts that are deemed unrecoverable for projects it abandons. The Company had no capitalized software development costs during the three and nine months ended September 30, 2017, and therefore no impairment of such cost for the periods was necessary. The Company recorded impairments to its software development costs of $1,518,328 and $1,561,985 for the three and nine months ended September 30, 2016. Capitalized software development costs were zero at December 31, 2016.</t>
  </si>
  <si>
    <t>Summary of Significant Accounting Policies: Beneficial Conversion Feature Policy (Policies)</t>
  </si>
  <si>
    <t>Beneficial Conversion Feature Policy</t>
  </si>
  <si>
    <t>Beneficial Conversion Feature If the conversion features of conventional convertible debt provide for a rate of conversion that is below market value, this feature is characterized as a beneficial conversion feature (BCF). A BCF is recorded by the Company as a debt discount pursuant to ASC Topic 470-20 Debt with Conversion and Other Options. In those circumstances, the convertible debt is recorded net of the discount related to the BCF and the Company amortizes the discount to interest expense over the life of the debt using the effective interest method.</t>
  </si>
  <si>
    <t>Summary of Significant Accounting Policies: Debt Discount Policy (Policies)</t>
  </si>
  <si>
    <t>Debt Discount Policy</t>
  </si>
  <si>
    <t>Debt Discount The Company determines if the convertible debenture should be accounted for as liability or equity under ASC 480, Liabilities - Distinguishing Liabilities from Equity (ASC 480). ASC 480, applies to certain contracts involving a companys own equity, and requires that issuers classify the following freestanding financial instruments as liabilities. Mandatorily redeemable financial instruments, obligations that require or may require repurchase of the issuers equity shares by transferring assets (e.g., written put options and forward purchase contracts), and certain obligations where at inception the monetary value of the obligation is based solely or predominantly on: · · · If the entity determined the instrument meets the guidance under ASC 480, the instrument is accounted for as a liability with a respective debt discount. The Company records debt discounts in connection with raising funds through the issuance of promissory notes (see Notes 8 and 9). These costs are amortized to non-cash interest expense over the life of the debt. If a conversion of the underlying debt occurs, a proportionate share of the unamortized amounts is immediately expensed.</t>
  </si>
  <si>
    <t>Summary of Significant Accounting Policies: Stock-based Compensation, Policy (Policies)</t>
  </si>
  <si>
    <t>Stock-based Compensation, Policy</t>
  </si>
  <si>
    <t>Stock-based compensation The Company accounts for stock-based payments to employees in accordance with ASC 718, Stock Compensation (ASC 718). Stock-based payments to employees include grants of stock and grants of stock options that are recognized in the statement of operations based on their fair values at the date of grant. The Company accounts for stock-based payments to non-employees in accordance with ASC 505-50, Equity-Based Payments to Non-Employees (ASC 505-50). Stock-based payments to non-employees include grants of stock, grants of stock options and issuances of warrants that are recognized in the statement of operations based on the value of the vested portion of the award over the requisite service period as measured at its then-current fair value as of each financial reporting date. The Company calculates the fair value of option grants and warrant issuances utilizing the Black-Scholes pricing model. The amount of stock-based compensation recognized during a period is based on the value of the portion of the awards that are ultimately expected to vest. ASC 718 requires forfeitures to be estimated at the time stock options are granted and warrants are issued to employees and non-employees, and revised, if necessary, in subsequent periods if actual forfeitures differ from those estimates. The term forfeitures is distinct from cancellations or expirations and represents only the unvested portion of the surrendered stock option or warrant. The Company estimates forfeiture rates for all unvested awards when calculating the expense for the period. In estimating the forfeiture rate, the Company monitors both stock option and warrant exercises as well as employee termination patterns. The resulting stock-based compensation expense for both employee and non-employee awards is generally recognized as compensation under ASC Topic 505-50. In accordance with ASC 505-50, the cost of stock-based compensation is measured at the grant date based on the value of the award and is recognized over the vesting period. The value of the stock-based award is determined using the Black-Scholes option-pricing model, whereby compensation cost is the excess of the fair value of the award as determined by the pricing model at the grant date or other measurement date over the amount that must be paid to acquire the stock.</t>
  </si>
  <si>
    <t>Summary of Significant Accounting Policies: Loss Per Share Policy (Policies)</t>
  </si>
  <si>
    <t>Loss Per Share Policy</t>
  </si>
  <si>
    <t>Loss per share We report earnings (loss) per share in accordance with ASC Topic 260-10, Earnings per Share. Basic earnings (loss) per share is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earnings (loss) per share has not been presented since the effect of the assumed conversion of warrants and debt to purchase common shares would have an anti-dilutive effect. Potential common shares as of September 30, 2017 that have been excluded from the computation of diluted net loss per share were 2,057,500 shares, composed of 400,000 warrants and 1,657,500 options.</t>
  </si>
  <si>
    <t>Summary of Significant Accounting Policies: Income Taxes Policy (Policies)</t>
  </si>
  <si>
    <t>Income Taxes Policy</t>
  </si>
  <si>
    <t>Income taxes The Company accounts for its income taxes under the provisions of Income Taxes (ASC 740).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did not recognize any deferred tax liabilities or assets at December 31, 2016 or during the nine months ended September 30, 2017 or September 30, 2016.</t>
  </si>
  <si>
    <t>Summary of Significant Accounting Policies: Recent Accounting Pronouncements (Policies)</t>
  </si>
  <si>
    <t>Recent Accounting Pronouncements</t>
  </si>
  <si>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In January 2017, the Financial Accounting Standards Board (FASB) issued Accounting Standards Update (ASU) 2017-04 Intangibles--Goodwill and Other (Topic 350): Simplifying the Test for Goodwill Impairment In January 2017, the FASB issued Accounting Standards Update (ASU) 2017-01 Business Combinations (Topic 805): Clarifying the Definition of a Business The Company has evaluated other recent pronouncements and believes that none of them will have a material effect on the companys financial statements.</t>
  </si>
  <si>
    <t>Summary of Significant Accounting Policies: Property and Equipment, Policy: Property and equipment estimated useful lives (Tables)</t>
  </si>
  <si>
    <t>Tables/Schedules</t>
  </si>
  <si>
    <t>Property and equipment estimated useful lives</t>
  </si>
  <si>
    <t xml:space="preserve"> Computer software 10 years Computer hardware 5 years Office furniture 7 years</t>
  </si>
  <si>
    <t>Accounts Receivable, Net, Disclosure: Schedule of Accounts Receivable (Tables)</t>
  </si>
  <si>
    <t>Schedule of Accounts Receivable</t>
  </si>
  <si>
    <t xml:space="preserve"> September 30, December 31, 2017 2016 Due from customers and vendors $ 126 $ 32,913 Due from sale of licenses 15,000 -- Due from processing activity -- 50,000 Total accounts receivable, net $ 15,126 $ 82,913</t>
  </si>
  <si>
    <t>Prepaid Expenses and Deposits, Disclosure: Schedule of Prepaid Expenses and Deposits (Tables)</t>
  </si>
  <si>
    <t>Schedule of Prepaid Expenses and Deposits</t>
  </si>
  <si>
    <t xml:space="preserve"> September 30, December 31, 2017 2016 Prepaid insurance $ 10,106 $ 46,489 Prepaid consulting fees - stock based 374,272 113,791 Other prepaid fees 2,500 -- Deposits 5,075 -- Total prepaid expenses and deposits $ 391,953 $ 160,280</t>
  </si>
  <si>
    <t>Property and Equipment, Net, Disclosure: Schedule of Property and Equipment (Tables)</t>
  </si>
  <si>
    <t>Schedule of Property and Equipment</t>
  </si>
  <si>
    <t xml:space="preserve"> September 30, December 31, 2017 2016 Office furniture &amp; equipment $ 33,225 $ 33,225 Software -- 1,200 Less: accumulated depreciation (22,934) (20,141) Total property and equipment, net $ 10,291 $ 14,284</t>
  </si>
  <si>
    <t>Other Intangible Assets, Net, Disclosure: Schedule of Intangible Assets (Tables)</t>
  </si>
  <si>
    <t>Schedule of Intangible Assets</t>
  </si>
  <si>
    <t xml:space="preserve"> September 30, Accumulated September 30, 2017 Gross Amortization 2017 Net License agreements and contracts $ 75,000 $ (21,250) $ 53,750 Domain names 75,000 (37,500) 37,500 Software 43,500 (4,832) 38,668 $ 193,500 $ (63,582) $ 129,918 December 31, Accumulated December 31, 2016 Gross Amortization 2016 Net License agreements and contracts $ 75,000 $ (10,000) $ 65,000 Domain names 75,000 (30,242) 44,758 Capitalized software costs 25,000 - 25,000 $ 175,000 $ (40,242) $ 134,758</t>
  </si>
  <si>
    <t>Options and Warrants, Disclosure: Schedule of Stock Options (Tables)</t>
  </si>
  <si>
    <t>Schedule of Stock Options</t>
  </si>
  <si>
    <t xml:space="preserve"> Number of Options Weighted- Average Exercise Price Weighted- Average Remaining Contractual Life (in years) Outstanding at December 31, 2015 2,990,000 $0.426 8.10 Granted -- -- -- Exercised -- -- -- Forfeited/Cancelled (1,442,500) -- -- Outstanding at December 31, 2016 1,547,500 $0.357 7.56 Exercisable at December 31, 2016 1,431,666 $0.345 7.44 Outstanding at December 31, 2016 1,547,500 $0.357 7.56 Granted 990,000 $0.170 9.81 Exercised -- -- -- Forfeited/Cancelled (280,000) $0.230 -- Outstanding at September 30, 2017 2,257,500 $0.309 7.66 Exercisable at September 30, 2017 1,547,500 $0.357 6.81</t>
  </si>
  <si>
    <t>Options and Warrants, Disclosure: Schedule of Stock Warrants (Tables)</t>
  </si>
  <si>
    <t>Schedule of Stock Warrants</t>
  </si>
  <si>
    <t xml:space="preserve"> Number of Warrants Weighted- Average Exercise Price Weighted Average Remaining Contractual Life (in years) Outstanding at December 31, 2015 600,000 $0.500 1.47 Granted 883,420 $0.135 2.79 Exercised -- -- -- Forfeited/Cancelled (200,000) $0.500 -- Outstanding at December 31, 2016 1,283,420 $0.249 2.99 Exercisable at December 31, 2016 1,183,420 $0.228 3.12 Outstanding at December 31, 2016 1,283,420 $0.249 2.99 Granted 360,519 $0.135 2.43 Exercised (112,000) $0.135 -- Forfeited/Cancelled -- -- -- Outstanding at September 30, 2017 1,531,939 $0.230 2.28 Exercisable at September 30, 2017 1,481,939 $0.221 2.48</t>
  </si>
  <si>
    <t>Supplemental Disclosure of Cash Flow Information: Schedule of Cash Flow, Supplemental Disclosures (Tables)</t>
  </si>
  <si>
    <t>Schedule of Cash Flow, Supplemental Disclosures</t>
  </si>
  <si>
    <t xml:space="preserve"> Nine Months Ended September 30, 2017 2016 Supplemental disclosure Cash paid for interest $ 1,442 $ 1,147 Cash paid for income taxes -- -- Accounts receivable reduced due to sale of assets (1,656) -- Increase in prepaid due to prepaid share-based compensation (445,580) 70,000 Shares issued for purchase of software (43,500) -- Shares issued to settle accrued liabilities (266,300) -- Shares issued to settle accrued liabilities - related party (30,747) -- Repayment of advance in shares (12,000) -- Notes payable reclassified from convertible notes payable (5,000) -- Convertible notes payable reclassified from notes payable 5,000 -- Repayment of notes payable related party in lieu of shares (31,000) -- Initial BCF credited to paid-in-capital (34,343) -- Repayment of convertible np - related party in lieu of shares (100,000) -- Discount on notes payable reclassified to discount on notes payable - related party (100,000) -- Cancellation of shares issued for services (142,900) -- Shares returned for legal services -- (1,595,000) Conversion of advances to notes payable $ -- $ 282,000</t>
  </si>
  <si>
    <t>Summary of Significant Accounting Policies: Property and Equipment, Policy: Property and equipment estimated useful lives (Details)</t>
  </si>
  <si>
    <t>Software and Software Development Costs</t>
  </si>
  <si>
    <t>Property, Plant and Equipment, Useful Life</t>
  </si>
  <si>
    <t>10 years</t>
  </si>
  <si>
    <t>Computer Equipment</t>
  </si>
  <si>
    <t>5 years</t>
  </si>
  <si>
    <t>Furniture and Fixtures</t>
  </si>
  <si>
    <t>7 years</t>
  </si>
  <si>
    <t>Summary of Significant Accounting Policies: Capitalized Software Development Costs Policy (Details) - USD ($)</t>
  </si>
  <si>
    <t>Details</t>
  </si>
  <si>
    <t>Impairment of software development costs</t>
  </si>
  <si>
    <t>Summary of Significant Accounting Policies: Loss Per Share Policy (Details)</t>
  </si>
  <si>
    <t>Potential common shares excluded from the computation of diluted earnings per share</t>
  </si>
  <si>
    <t>Going Concern (Details) - USD ($)</t>
  </si>
  <si>
    <t>Net loss incurred</t>
  </si>
  <si>
    <t>Accumulated deficit at end of period</t>
  </si>
  <si>
    <t>Accounts Receivable, Net, Disclosure: Schedule of Accounts Receivable (Details) - USD ($)</t>
  </si>
  <si>
    <t>Due from customers and vendors</t>
  </si>
  <si>
    <t>Accounts receivable, gross</t>
  </si>
  <si>
    <t>Due from sale of licenses</t>
  </si>
  <si>
    <t>Due from processing activity</t>
  </si>
  <si>
    <t>Prepaid Expenses and Deposits, Disclosure: Schedule of Prepaid Expenses and Deposits (Details) - USD ($)</t>
  </si>
  <si>
    <t>Prepaid expenses and other assets</t>
  </si>
  <si>
    <t>Prepaid insurances</t>
  </si>
  <si>
    <t>Prepaid consulting fees</t>
  </si>
  <si>
    <t>Other prepaid fees</t>
  </si>
  <si>
    <t>Deposits other</t>
  </si>
  <si>
    <t>Property and Equipment, Net, Disclosure: Schedule of Property and Equipment (Details) - USD ($)</t>
  </si>
  <si>
    <t>Less, accumulated depreciation</t>
  </si>
  <si>
    <t>Total property and equipment, net</t>
  </si>
  <si>
    <t>Property, plant and equipment, gross</t>
  </si>
  <si>
    <t>Property and Equipment, Net, Disclosure (Details) - USD ($)</t>
  </si>
  <si>
    <t>Depreciation expense</t>
  </si>
  <si>
    <t>Other Intangible Assets, Net, Disclosure: Schedule of Intangible Assets (Details) - USD ($)</t>
  </si>
  <si>
    <t>Intangible assets, gross</t>
  </si>
  <si>
    <t>Accumulated amortization of intangible assets</t>
  </si>
  <si>
    <t>License agreements and contracts</t>
  </si>
  <si>
    <t>Domain names</t>
  </si>
  <si>
    <t>Software+</t>
  </si>
  <si>
    <t>Capitalized software costs</t>
  </si>
  <si>
    <t>Other Intangible Assets, Net, Disclosure (Details) - USD ($)</t>
  </si>
  <si>
    <t>Amortization expense related to capitalized software</t>
  </si>
  <si>
    <t>Sale of the Company's license to its payment service provider software</t>
  </si>
  <si>
    <t>Sale of the Company's portfolio of merchant accounts</t>
  </si>
  <si>
    <t>Sale of Yowza!! assets</t>
  </si>
  <si>
    <t>Notes Payable and Convertible Notes Payable, Net of Unamortized Discount (Details) - USD ($)</t>
  </si>
  <si>
    <t>Bridge Note Agreements - 2017 Investor</t>
  </si>
  <si>
    <t>Amount of debt converted for common stock</t>
  </si>
  <si>
    <t>Bridge Note Agreement - December 2016 - shareholder</t>
  </si>
  <si>
    <t>Notes and advances payable</t>
  </si>
  <si>
    <t>Convertible Promissory Note - May 18, 2016</t>
  </si>
  <si>
    <t>Unamortized debt discount</t>
  </si>
  <si>
    <t>Related to amortization of the discount on unpaid notes - May 18, 2016 Convertible note</t>
  </si>
  <si>
    <t>Promissory Grid Note - December 15, 2011</t>
  </si>
  <si>
    <t>Convertible Notes Payable - Related Party, Net of Unamortized Discount (Details) - USD ($)</t>
  </si>
  <si>
    <t>Bridge Note Agreement - March 3, 2017 - 7% stockholder</t>
  </si>
  <si>
    <t>Bridge Note Agreement - December 2016 - director</t>
  </si>
  <si>
    <t>Promissory Note Agreement - March 25, 2017 - 12% stockholder</t>
  </si>
  <si>
    <t>Related to amortization of the discount on unpaid notes - March 25, 2017 promissory note</t>
  </si>
  <si>
    <t>Stockholders' Equity Disclosure (Details) - USD ($)</t>
  </si>
  <si>
    <t>Jun. 30, 2017</t>
  </si>
  <si>
    <t>Mar. 31, 2017</t>
  </si>
  <si>
    <t>Preferred stock authorized to be issued</t>
  </si>
  <si>
    <t>Par value of preferred stock</t>
  </si>
  <si>
    <t>Common stock authorized to be issued</t>
  </si>
  <si>
    <t>Par value of common stock</t>
  </si>
  <si>
    <t>Common stock issued for exercise of warrants</t>
  </si>
  <si>
    <t>Value of stock issued for exercise of warrants</t>
  </si>
  <si>
    <t>Common stock sold for cash</t>
  </si>
  <si>
    <t>Common stock issued for cash</t>
  </si>
  <si>
    <t>Proceeds from stock issued for cash</t>
  </si>
  <si>
    <t>Incentive to purchase Company assets</t>
  </si>
  <si>
    <t>Common stock issued, other</t>
  </si>
  <si>
    <t>Value of stock issued, other</t>
  </si>
  <si>
    <t>Repayment of debt</t>
  </si>
  <si>
    <t>Common stock issued for debt conversion</t>
  </si>
  <si>
    <t>Stock compensation for services - consultants and others</t>
  </si>
  <si>
    <t>Common stock issued for services</t>
  </si>
  <si>
    <t>Value of stock issued for services</t>
  </si>
  <si>
    <t>Stock compensation for services - directors and employees</t>
  </si>
  <si>
    <t>Repayment of cash advance</t>
  </si>
  <si>
    <t>Stock compensation for services - attorneys and former director</t>
  </si>
  <si>
    <t>Stock compensation for services - attorneys</t>
  </si>
  <si>
    <t>Non-performance of agreements</t>
  </si>
  <si>
    <t>Common stock cancelled and returned</t>
  </si>
  <si>
    <t>Fair value of returned shares</t>
  </si>
  <si>
    <t>Options and Warrants, Disclosure (Details)</t>
  </si>
  <si>
    <t>Authorized amount of common stock under 2012 Stock Option Plan</t>
  </si>
  <si>
    <t>Options and Warrants, Disclosure: Schedule of Stock Options (Details) - $ / shares</t>
  </si>
  <si>
    <t>12 Months Ended</t>
  </si>
  <si>
    <t>Dec. 31, 2015</t>
  </si>
  <si>
    <t>Number of options outstanding</t>
  </si>
  <si>
    <t>Weighted average exercise price (options outstanding)</t>
  </si>
  <si>
    <t>Number of options cancelled during the period</t>
  </si>
  <si>
    <t>Number of options exercisable</t>
  </si>
  <si>
    <t>Weighted average exercise price (options exercisable)</t>
  </si>
  <si>
    <t>Number of options granted in period</t>
  </si>
  <si>
    <t>Options and Warrants, Disclosure: Schedule of Stock Warrants (Details) - $ / shares</t>
  </si>
  <si>
    <t>Number of warrants outstanding</t>
  </si>
  <si>
    <t>Weighted-Average Exercise Price (Warrants outstanding)</t>
  </si>
  <si>
    <t>Number of warrants granted</t>
  </si>
  <si>
    <t>Number of warrants forfeited/cancelled</t>
  </si>
  <si>
    <t>Warrants exercised</t>
  </si>
  <si>
    <t>Subsequent Events (Details)</t>
  </si>
  <si>
    <t>1 Months Ended</t>
  </si>
  <si>
    <t>Nov. 13, 2017USD ($)shares</t>
  </si>
  <si>
    <t>Proceeds from payment on license</t>
  </si>
  <si>
    <t>Bridge Note Agreement - October 2, 2017</t>
  </si>
  <si>
    <t>Proceeds from issuance of debt</t>
  </si>
  <si>
    <t>Convertible promissory note - October 17, 2017</t>
  </si>
  <si>
    <t>Receipt of funds for the exercise of warrants - October 24, 2017</t>
  </si>
  <si>
    <t>Common stock issued for exercise of warrants | shares</t>
  </si>
  <si>
    <t>Conversion of advance - November 13, 2017</t>
  </si>
  <si>
    <t>Common stock issued for debt conversion | shares</t>
  </si>
  <si>
    <t>Supplemental Disclosure of Cash Flow Information: Schedule of Cash Flow, Supplemental Disclosures (Details) - USD ($)</t>
  </si>
  <si>
    <t>Cash paid for interest</t>
  </si>
  <si>
    <t>Accounts receivable reduced due to sale of assets</t>
  </si>
  <si>
    <t>Noncash transaction, value recorded</t>
  </si>
  <si>
    <t>Increase in prepaid due to prepaid share-based compensation</t>
  </si>
  <si>
    <t>Shares issued for purchase of software</t>
  </si>
  <si>
    <t>Shares issued to settle accrued liabilities</t>
  </si>
  <si>
    <t>Shares issued to settle accrued liabilities - related party</t>
  </si>
  <si>
    <t>Repayment of advance in shares</t>
  </si>
  <si>
    <t>Notes payable reclassified from convertible notes payable</t>
  </si>
  <si>
    <t>Convertible notes payable reclassified from notes payable</t>
  </si>
  <si>
    <t>Repayment of notes payable related party in lieu of shares</t>
  </si>
  <si>
    <t>Initial BCF credited to paid-in-capital</t>
  </si>
  <si>
    <t>Repayment of convertible np - related party in lieu of shares</t>
  </si>
  <si>
    <t>Discount on notes payable reclassified to discount on notes payable - related party</t>
  </si>
  <si>
    <t>Cancellation of shares issued for services</t>
  </si>
  <si>
    <t>Shares returned for legal settlement</t>
  </si>
  <si>
    <t>Conversion of advances to notes payabl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5" t="n">
        <v>1403802</v>
      </c>
    </row>
    <row r="9" spans="1:2">
      <c r="A9" s="4" t="s">
        <v>12</v>
      </c>
      <c r="B9" s="4" t="s">
        <v>13</v>
      </c>
    </row>
    <row r="10" spans="1:2">
      <c r="A10" s="4" t="s">
        <v>14</v>
      </c>
      <c r="B10" s="5" t="n">
        <v>82772651</v>
      </c>
    </row>
    <row r="11" spans="1:2">
      <c r="A11" s="4" t="s">
        <v>15</v>
      </c>
      <c r="B11" s="4" t="s">
        <v>16</v>
      </c>
    </row>
    <row r="12" spans="1:2">
      <c r="A12" s="4" t="s">
        <v>17</v>
      </c>
      <c r="B12" s="4" t="s">
        <v>18</v>
      </c>
    </row>
    <row r="13" spans="1:2">
      <c r="A13" s="4" t="s">
        <v>19</v>
      </c>
      <c r="B13" s="4" t="s">
        <v>20</v>
      </c>
    </row>
    <row r="14" spans="1:2">
      <c r="A14" s="4" t="s">
        <v>21</v>
      </c>
      <c r="B14" s="4" t="s">
        <v>20</v>
      </c>
    </row>
    <row r="15" spans="1:2">
      <c r="A15" s="4" t="s">
        <v>22</v>
      </c>
      <c r="B15" s="5" t="n">
        <v>2017</v>
      </c>
    </row>
    <row r="16" spans="1:2">
      <c r="A16" s="4" t="s">
        <v>23</v>
      </c>
      <c r="B16" s="6" t="s">
        <v>24</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7</v>
      </c>
      <c r="B1" s="2" t="s">
        <v>1</v>
      </c>
    </row>
    <row r="2" spans="1:2">
      <c r="B2" s="2" t="s">
        <v>28</v>
      </c>
    </row>
    <row r="3" spans="1:2">
      <c r="A3" s="3" t="s">
        <v>129</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9</v>
      </c>
      <c r="B1" s="2" t="s">
        <v>1</v>
      </c>
    </row>
    <row r="2" spans="1:2">
      <c r="B2" s="2" t="s">
        <v>28</v>
      </c>
    </row>
    <row r="3" spans="1:2">
      <c r="A3" s="3" t="s">
        <v>12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8</v>
      </c>
    </row>
    <row r="3" spans="1:2">
      <c r="A3" s="3" t="s">
        <v>129</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3</v>
      </c>
      <c r="B1" s="2" t="s">
        <v>1</v>
      </c>
    </row>
    <row r="2" spans="1:2">
      <c r="B2" s="2" t="s">
        <v>28</v>
      </c>
    </row>
    <row r="3" spans="1:2">
      <c r="A3" s="3" t="s">
        <v>129</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5</v>
      </c>
      <c r="B1" s="2" t="s">
        <v>1</v>
      </c>
    </row>
    <row r="2" spans="1:2">
      <c r="B2" s="2" t="s">
        <v>28</v>
      </c>
    </row>
    <row r="3" spans="1:2">
      <c r="A3" s="3" t="s">
        <v>129</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8</v>
      </c>
    </row>
    <row r="3" spans="1:2">
      <c r="A3" s="3" t="s">
        <v>129</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8</v>
      </c>
    </row>
    <row r="3" spans="1:2">
      <c r="A3" s="3" t="s">
        <v>12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8</v>
      </c>
    </row>
    <row r="3" spans="1:2">
      <c r="A3" s="3" t="s">
        <v>129</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8</v>
      </c>
    </row>
    <row r="3" spans="1:2">
      <c r="A3" s="3" t="s">
        <v>129</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8</v>
      </c>
    </row>
    <row r="3" spans="1:2">
      <c r="A3" s="3" t="s">
        <v>156</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v>
      </c>
      <c r="B1" s="2" t="s">
        <v>28</v>
      </c>
      <c r="C1" s="2" t="s">
        <v>29</v>
      </c>
    </row>
    <row r="2" spans="1:3">
      <c r="A2" s="3" t="s">
        <v>30</v>
      </c>
    </row>
    <row r="3" spans="1:3">
      <c r="A3" s="4" t="s">
        <v>31</v>
      </c>
      <c r="B3" s="7" t="n">
        <v>17606</v>
      </c>
      <c r="C3" s="7" t="n">
        <v>3642</v>
      </c>
    </row>
    <row r="4" spans="1:3">
      <c r="A4" s="4" t="s">
        <v>32</v>
      </c>
      <c r="B4" s="5" t="n">
        <v>15126</v>
      </c>
      <c r="C4" s="5" t="n">
        <v>82913</v>
      </c>
    </row>
    <row r="5" spans="1:3">
      <c r="A5" s="4" t="s">
        <v>33</v>
      </c>
      <c r="B5" s="5" t="n">
        <v>391953</v>
      </c>
      <c r="C5" s="5" t="n">
        <v>160280</v>
      </c>
    </row>
    <row r="6" spans="1:3">
      <c r="A6" s="4" t="s">
        <v>34</v>
      </c>
      <c r="B6" s="5" t="n">
        <v>424685</v>
      </c>
      <c r="C6" s="5" t="n">
        <v>246835</v>
      </c>
    </row>
    <row r="7" spans="1:3">
      <c r="A7" s="3" t="s">
        <v>35</v>
      </c>
    </row>
    <row r="8" spans="1:3">
      <c r="A8" s="4" t="s">
        <v>36</v>
      </c>
      <c r="B8" s="5" t="n">
        <v>10291</v>
      </c>
      <c r="C8" s="5" t="n">
        <v>14284</v>
      </c>
    </row>
    <row r="9" spans="1:3">
      <c r="A9" s="4" t="s">
        <v>37</v>
      </c>
      <c r="B9" s="5" t="n">
        <v>129918</v>
      </c>
      <c r="C9" s="5" t="n">
        <v>134758</v>
      </c>
    </row>
    <row r="10" spans="1:3">
      <c r="A10" s="4" t="s">
        <v>38</v>
      </c>
      <c r="B10" s="5" t="n">
        <v>140209</v>
      </c>
      <c r="C10" s="5" t="n">
        <v>149042</v>
      </c>
    </row>
    <row r="11" spans="1:3">
      <c r="A11" s="4" t="s">
        <v>39</v>
      </c>
      <c r="B11" s="5" t="n">
        <v>564894</v>
      </c>
      <c r="C11" s="5" t="n">
        <v>395877</v>
      </c>
    </row>
    <row r="12" spans="1:3">
      <c r="A12" s="3" t="s">
        <v>40</v>
      </c>
    </row>
    <row r="13" spans="1:3">
      <c r="A13" s="4" t="s">
        <v>41</v>
      </c>
      <c r="B13" s="5" t="n">
        <v>527008</v>
      </c>
      <c r="C13" s="5" t="n">
        <v>396237</v>
      </c>
    </row>
    <row r="14" spans="1:3">
      <c r="A14" s="4" t="s">
        <v>42</v>
      </c>
      <c r="B14" s="5" t="n">
        <v>258500</v>
      </c>
      <c r="C14" s="5" t="n">
        <v>10000</v>
      </c>
    </row>
    <row r="15" spans="1:3">
      <c r="A15" s="4" t="s">
        <v>43</v>
      </c>
      <c r="B15" s="5" t="n">
        <v>309446</v>
      </c>
      <c r="C15" s="5" t="n">
        <v>414327</v>
      </c>
    </row>
    <row r="16" spans="1:3">
      <c r="A16" s="4" t="s">
        <v>44</v>
      </c>
      <c r="B16" s="5" t="n">
        <v>44552</v>
      </c>
      <c r="C16" s="5" t="n">
        <v>64053</v>
      </c>
    </row>
    <row r="17" spans="1:3">
      <c r="A17" s="4" t="s">
        <v>45</v>
      </c>
      <c r="B17" s="5" t="n">
        <v>105979</v>
      </c>
      <c r="C17" s="5" t="n">
        <v>38526</v>
      </c>
    </row>
    <row r="18" spans="1:3">
      <c r="A18" s="4" t="s">
        <v>46</v>
      </c>
      <c r="B18" s="5" t="n">
        <v>91963</v>
      </c>
      <c r="C18" s="5" t="n">
        <v>79498</v>
      </c>
    </row>
    <row r="19" spans="1:3">
      <c r="A19" s="4" t="s">
        <v>47</v>
      </c>
      <c r="B19" s="5" t="n">
        <v>1337448</v>
      </c>
      <c r="C19" s="5" t="n">
        <v>1002641</v>
      </c>
    </row>
    <row r="20" spans="1:3">
      <c r="A20" s="4" t="s">
        <v>48</v>
      </c>
      <c r="B20" s="5" t="n">
        <v>1337448</v>
      </c>
      <c r="C20" s="5" t="n">
        <v>1002641</v>
      </c>
    </row>
    <row r="21" spans="1:3">
      <c r="A21" s="3" t="s">
        <v>49</v>
      </c>
    </row>
    <row r="22" spans="1:3">
      <c r="A22" s="4" t="s">
        <v>50</v>
      </c>
      <c r="B22" s="4" t="s">
        <v>51</v>
      </c>
      <c r="C22" s="4" t="s">
        <v>51</v>
      </c>
    </row>
    <row r="23" spans="1:3">
      <c r="A23" s="4" t="s">
        <v>52</v>
      </c>
      <c r="B23" s="5" t="n">
        <v>82771</v>
      </c>
      <c r="C23" s="5" t="n">
        <v>70846</v>
      </c>
    </row>
    <row r="24" spans="1:3">
      <c r="A24" s="4" t="s">
        <v>53</v>
      </c>
      <c r="B24" s="5" t="n">
        <v>29132791</v>
      </c>
      <c r="C24" s="5" t="n">
        <v>27516362</v>
      </c>
    </row>
    <row r="25" spans="1:3">
      <c r="A25" s="4" t="s">
        <v>54</v>
      </c>
      <c r="B25" s="5" t="n">
        <v>-29988116</v>
      </c>
      <c r="C25" s="5" t="n">
        <v>-28193972</v>
      </c>
    </row>
    <row r="26" spans="1:3">
      <c r="A26" s="4" t="s">
        <v>55</v>
      </c>
      <c r="B26" s="5" t="n">
        <v>-772554</v>
      </c>
      <c r="C26" s="5" t="n">
        <v>-606764</v>
      </c>
    </row>
    <row r="27" spans="1:3">
      <c r="A27" s="4" t="s">
        <v>56</v>
      </c>
      <c r="B27" s="7" t="n">
        <v>564894</v>
      </c>
      <c r="C27" s="7" t="n">
        <v>395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9</v>
      </c>
      <c r="B1" s="2" t="s">
        <v>1</v>
      </c>
    </row>
    <row r="2" spans="1:2">
      <c r="B2" s="2" t="s">
        <v>28</v>
      </c>
    </row>
    <row r="3" spans="1:2">
      <c r="A3" s="3" t="s">
        <v>156</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8</v>
      </c>
    </row>
    <row r="3" spans="1:2">
      <c r="A3" s="3" t="s">
        <v>156</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8</v>
      </c>
    </row>
    <row r="3" spans="1:2">
      <c r="A3" s="3" t="s">
        <v>156</v>
      </c>
    </row>
    <row r="4" spans="1:2">
      <c r="A4" s="4" t="s">
        <v>166</v>
      </c>
      <c r="B4"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8</v>
      </c>
    </row>
    <row r="3" spans="1:2">
      <c r="A3" s="3" t="s">
        <v>156</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8</v>
      </c>
    </row>
    <row r="3" spans="1:2">
      <c r="A3" s="3" t="s">
        <v>156</v>
      </c>
    </row>
    <row r="4" spans="1:2">
      <c r="A4" s="4" t="s">
        <v>172</v>
      </c>
      <c r="B4" s="4" t="s">
        <v>1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8</v>
      </c>
    </row>
    <row r="3" spans="1:2">
      <c r="A3" s="3" t="s">
        <v>156</v>
      </c>
    </row>
    <row r="4" spans="1:2">
      <c r="A4" s="4" t="s">
        <v>175</v>
      </c>
      <c r="B4" s="4" t="s">
        <v>1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7</v>
      </c>
      <c r="B1" s="2" t="s">
        <v>1</v>
      </c>
    </row>
    <row r="2" spans="1:2">
      <c r="B2" s="2" t="s">
        <v>28</v>
      </c>
    </row>
    <row r="3" spans="1:2">
      <c r="A3" s="3" t="s">
        <v>156</v>
      </c>
    </row>
    <row r="4" spans="1:2">
      <c r="A4" s="4" t="s">
        <v>178</v>
      </c>
      <c r="B4"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8</v>
      </c>
    </row>
    <row r="3" spans="1:2">
      <c r="A3" s="3" t="s">
        <v>156</v>
      </c>
    </row>
    <row r="4" spans="1:2">
      <c r="A4" s="4" t="s">
        <v>181</v>
      </c>
      <c r="B4" s="4" t="s">
        <v>1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8</v>
      </c>
    </row>
    <row r="3" spans="1:2">
      <c r="A3" s="3" t="s">
        <v>156</v>
      </c>
    </row>
    <row r="4" spans="1:2">
      <c r="A4" s="4" t="s">
        <v>184</v>
      </c>
      <c r="B4" s="4" t="s">
        <v>1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6</v>
      </c>
      <c r="B1" s="2" t="s">
        <v>1</v>
      </c>
    </row>
    <row r="2" spans="1:2">
      <c r="B2" s="2" t="s">
        <v>28</v>
      </c>
    </row>
    <row r="3" spans="1:2">
      <c r="A3" s="3" t="s">
        <v>156</v>
      </c>
    </row>
    <row r="4" spans="1:2">
      <c r="A4" s="4" t="s">
        <v>187</v>
      </c>
      <c r="B4" s="4" t="s">
        <v>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7</v>
      </c>
      <c r="B1" s="2" t="s">
        <v>28</v>
      </c>
      <c r="C1" s="2" t="s">
        <v>29</v>
      </c>
    </row>
    <row r="2" spans="1:3">
      <c r="A2" s="3" t="s">
        <v>58</v>
      </c>
    </row>
    <row r="3" spans="1:3">
      <c r="A3" s="4" t="s">
        <v>59</v>
      </c>
      <c r="B3" s="8" t="n">
        <v>0.001</v>
      </c>
      <c r="C3" s="8" t="n">
        <v>0.001</v>
      </c>
    </row>
    <row r="4" spans="1:3">
      <c r="A4" s="4" t="s">
        <v>60</v>
      </c>
      <c r="B4" s="5" t="n">
        <v>50000000</v>
      </c>
      <c r="C4" s="5" t="n">
        <v>50000000</v>
      </c>
    </row>
    <row r="5" spans="1:3">
      <c r="A5" s="4" t="s">
        <v>61</v>
      </c>
      <c r="B5" s="8" t="n">
        <v>0.001</v>
      </c>
      <c r="C5" s="8" t="n">
        <v>0.001</v>
      </c>
    </row>
    <row r="6" spans="1:3">
      <c r="A6" s="4" t="s">
        <v>62</v>
      </c>
      <c r="B6" s="5" t="n">
        <v>300000000</v>
      </c>
      <c r="C6" s="5" t="n">
        <v>300000000</v>
      </c>
    </row>
    <row r="7" spans="1:3">
      <c r="A7" s="4" t="s">
        <v>63</v>
      </c>
      <c r="B7" s="5" t="n">
        <v>82772651</v>
      </c>
      <c r="C7" s="5" t="n">
        <v>70846734</v>
      </c>
    </row>
    <row r="8" spans="1:3">
      <c r="A8" s="4" t="s">
        <v>64</v>
      </c>
      <c r="B8" s="5" t="n">
        <v>82772651</v>
      </c>
      <c r="C8" s="5" t="n">
        <v>70846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8</v>
      </c>
    </row>
    <row r="3" spans="1:2">
      <c r="A3" s="3" t="s">
        <v>156</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2</v>
      </c>
      <c r="B1" s="2" t="s">
        <v>1</v>
      </c>
    </row>
    <row r="2" spans="1:2">
      <c r="B2" s="2" t="s">
        <v>28</v>
      </c>
    </row>
    <row r="3" spans="1:2">
      <c r="A3" s="3" t="s">
        <v>156</v>
      </c>
    </row>
    <row r="4" spans="1:2">
      <c r="A4" s="4" t="s">
        <v>193</v>
      </c>
      <c r="B4"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8</v>
      </c>
    </row>
    <row r="3" spans="1:2">
      <c r="A3" s="3" t="s">
        <v>156</v>
      </c>
    </row>
    <row r="4" spans="1:2">
      <c r="A4" s="4" t="s">
        <v>196</v>
      </c>
      <c r="B4"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8</v>
      </c>
    </row>
    <row r="3" spans="1:2">
      <c r="A3" s="3" t="s">
        <v>156</v>
      </c>
    </row>
    <row r="4" spans="1:2">
      <c r="A4" s="4" t="s">
        <v>199</v>
      </c>
      <c r="B4"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9"/>
  </cols>
  <sheetData>
    <row r="1" spans="1:2">
      <c r="A1" s="1" t="s">
        <v>201</v>
      </c>
      <c r="B1" s="2" t="s">
        <v>1</v>
      </c>
    </row>
    <row r="2" spans="1:2">
      <c r="B2" s="2" t="s">
        <v>28</v>
      </c>
    </row>
    <row r="3" spans="1:2">
      <c r="A3" s="3" t="s">
        <v>202</v>
      </c>
    </row>
    <row r="4" spans="1:2">
      <c r="A4" s="4" t="s">
        <v>203</v>
      </c>
      <c r="B4" s="4" t="s">
        <v>2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8</v>
      </c>
    </row>
    <row r="3" spans="1:2">
      <c r="A3" s="3" t="s">
        <v>202</v>
      </c>
    </row>
    <row r="4" spans="1:2">
      <c r="A4" s="4" t="s">
        <v>206</v>
      </c>
      <c r="B4" s="4" t="s">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8</v>
      </c>
    </row>
    <row r="3" spans="1:2">
      <c r="A3" s="3" t="s">
        <v>202</v>
      </c>
    </row>
    <row r="4" spans="1:2">
      <c r="A4" s="4" t="s">
        <v>209</v>
      </c>
      <c r="B4" s="4" t="s">
        <v>2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8</v>
      </c>
    </row>
    <row r="3" spans="1:2">
      <c r="A3" s="3" t="s">
        <v>202</v>
      </c>
    </row>
    <row r="4" spans="1:2">
      <c r="A4" s="4" t="s">
        <v>212</v>
      </c>
      <c r="B4" s="4" t="s">
        <v>2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8</v>
      </c>
    </row>
    <row r="3" spans="1:2">
      <c r="A3" s="3" t="s">
        <v>202</v>
      </c>
    </row>
    <row r="4" spans="1:2">
      <c r="A4" s="4" t="s">
        <v>215</v>
      </c>
      <c r="B4" s="4" t="s">
        <v>2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7</v>
      </c>
      <c r="B1" s="2" t="s">
        <v>1</v>
      </c>
    </row>
    <row r="2" spans="1:2">
      <c r="B2" s="2" t="s">
        <v>28</v>
      </c>
    </row>
    <row r="3" spans="1:2">
      <c r="A3" s="3" t="s">
        <v>202</v>
      </c>
    </row>
    <row r="4" spans="1:2">
      <c r="A4" s="4" t="s">
        <v>218</v>
      </c>
      <c r="B4" s="4" t="s">
        <v>2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5</v>
      </c>
      <c r="B1" s="2" t="s">
        <v>66</v>
      </c>
      <c r="D1" s="2" t="s">
        <v>1</v>
      </c>
    </row>
    <row r="2" spans="1:5">
      <c r="B2" s="2" t="s">
        <v>28</v>
      </c>
      <c r="C2" s="2" t="s">
        <v>67</v>
      </c>
      <c r="D2" s="2" t="s">
        <v>28</v>
      </c>
      <c r="E2" s="2" t="s">
        <v>67</v>
      </c>
    </row>
    <row r="3" spans="1:5">
      <c r="A3" s="3" t="s">
        <v>68</v>
      </c>
    </row>
    <row r="4" spans="1:5">
      <c r="A4" s="4" t="s">
        <v>69</v>
      </c>
      <c r="B4" s="7" t="n">
        <v>48469</v>
      </c>
      <c r="C4" s="7" t="n">
        <v>115996</v>
      </c>
      <c r="D4" s="7" t="n">
        <v>119733</v>
      </c>
      <c r="E4" s="7" t="n">
        <v>588411</v>
      </c>
    </row>
    <row r="5" spans="1:5">
      <c r="A5" s="4" t="s">
        <v>70</v>
      </c>
      <c r="B5" s="5" t="n">
        <v>7099</v>
      </c>
      <c r="C5" s="5" t="n">
        <v>28278</v>
      </c>
      <c r="D5" s="5" t="n">
        <v>44577</v>
      </c>
      <c r="E5" s="5" t="n">
        <v>52642</v>
      </c>
    </row>
    <row r="6" spans="1:5">
      <c r="A6" s="4" t="s">
        <v>71</v>
      </c>
      <c r="B6" s="5" t="n">
        <v>41370</v>
      </c>
      <c r="C6" s="5" t="n">
        <v>87718</v>
      </c>
      <c r="D6" s="5" t="n">
        <v>75156</v>
      </c>
      <c r="E6" s="5" t="n">
        <v>535769</v>
      </c>
    </row>
    <row r="7" spans="1:5">
      <c r="A7" s="3" t="s">
        <v>72</v>
      </c>
    </row>
    <row r="8" spans="1:5">
      <c r="A8" s="4" t="s">
        <v>73</v>
      </c>
      <c r="B8" s="5" t="n">
        <v>11099</v>
      </c>
      <c r="C8" s="5" t="n">
        <v>118166</v>
      </c>
      <c r="D8" s="5" t="n">
        <v>27333</v>
      </c>
      <c r="E8" s="5" t="n">
        <v>342732</v>
      </c>
    </row>
    <row r="9" spans="1:5">
      <c r="A9" s="4" t="s">
        <v>74</v>
      </c>
      <c r="B9" s="5" t="n">
        <v>8109</v>
      </c>
      <c r="C9" s="5" t="n">
        <v>5776</v>
      </c>
      <c r="D9" s="5" t="n">
        <v>17872</v>
      </c>
      <c r="E9" s="5" t="n">
        <v>18476</v>
      </c>
    </row>
    <row r="10" spans="1:5">
      <c r="A10" s="4" t="s">
        <v>75</v>
      </c>
      <c r="B10" s="5" t="n">
        <v>147205</v>
      </c>
      <c r="C10" s="5" t="n">
        <v>126989</v>
      </c>
      <c r="D10" s="5" t="n">
        <v>343392</v>
      </c>
      <c r="E10" s="5" t="n">
        <v>407163</v>
      </c>
    </row>
    <row r="11" spans="1:5">
      <c r="A11" s="4" t="s">
        <v>76</v>
      </c>
      <c r="B11" s="5" t="n">
        <v>240397</v>
      </c>
      <c r="C11" s="5" t="n">
        <v>263836</v>
      </c>
      <c r="D11" s="5" t="n">
        <v>557968</v>
      </c>
      <c r="E11" s="5" t="n">
        <v>1200813</v>
      </c>
    </row>
    <row r="12" spans="1:5">
      <c r="A12" s="4" t="s">
        <v>77</v>
      </c>
      <c r="B12" s="5" t="n">
        <v>12583</v>
      </c>
      <c r="C12" s="5" t="n">
        <v>28610</v>
      </c>
      <c r="D12" s="5" t="n">
        <v>91086</v>
      </c>
      <c r="E12" s="5" t="n">
        <v>121755</v>
      </c>
    </row>
    <row r="13" spans="1:5">
      <c r="A13" s="4" t="s">
        <v>78</v>
      </c>
      <c r="B13" s="5" t="n">
        <v>82932</v>
      </c>
      <c r="C13" s="5" t="n">
        <v>146618</v>
      </c>
      <c r="D13" s="5" t="n">
        <v>325500</v>
      </c>
      <c r="E13" s="5" t="n">
        <v>365974</v>
      </c>
    </row>
    <row r="14" spans="1:5">
      <c r="A14" s="4" t="s">
        <v>79</v>
      </c>
      <c r="B14" s="5" t="n">
        <v>115320</v>
      </c>
      <c r="C14" s="5" t="n">
        <v>203691</v>
      </c>
      <c r="D14" s="5" t="n">
        <v>303478</v>
      </c>
      <c r="E14" s="5" t="n">
        <v>530114</v>
      </c>
    </row>
    <row r="15" spans="1:5">
      <c r="A15" s="4" t="s">
        <v>80</v>
      </c>
      <c r="C15" s="5" t="n">
        <v>1518328</v>
      </c>
      <c r="E15" s="5" t="n">
        <v>1561985</v>
      </c>
    </row>
    <row r="16" spans="1:5">
      <c r="A16" s="4" t="s">
        <v>81</v>
      </c>
      <c r="B16" s="5" t="n">
        <v>617645</v>
      </c>
      <c r="C16" s="5" t="n">
        <v>2412014</v>
      </c>
      <c r="D16" s="5" t="n">
        <v>1666629</v>
      </c>
      <c r="E16" s="5" t="n">
        <v>4549012</v>
      </c>
    </row>
    <row r="17" spans="1:5">
      <c r="A17" s="4" t="s">
        <v>82</v>
      </c>
      <c r="B17" s="5" t="n">
        <v>-576275</v>
      </c>
      <c r="C17" s="5" t="n">
        <v>-2324296</v>
      </c>
      <c r="D17" s="5" t="n">
        <v>-1591473</v>
      </c>
      <c r="E17" s="5" t="n">
        <v>-4013243</v>
      </c>
    </row>
    <row r="18" spans="1:5">
      <c r="A18" s="3" t="s">
        <v>83</v>
      </c>
    </row>
    <row r="19" spans="1:5">
      <c r="A19" s="4" t="s">
        <v>84</v>
      </c>
      <c r="D19" s="5" t="n">
        <v>-268715</v>
      </c>
    </row>
    <row r="20" spans="1:5">
      <c r="A20" s="4" t="s">
        <v>85</v>
      </c>
      <c r="E20" s="5" t="n">
        <v>-115000</v>
      </c>
    </row>
    <row r="21" spans="1:5">
      <c r="A21" s="4" t="s">
        <v>86</v>
      </c>
      <c r="B21" s="5" t="n">
        <v>8250</v>
      </c>
      <c r="D21" s="5" t="n">
        <v>8250</v>
      </c>
    </row>
    <row r="22" spans="1:5">
      <c r="A22" s="4" t="s">
        <v>87</v>
      </c>
      <c r="B22" s="5" t="n">
        <v>238716</v>
      </c>
      <c r="D22" s="5" t="n">
        <v>238749</v>
      </c>
    </row>
    <row r="23" spans="1:5">
      <c r="A23" s="4" t="s">
        <v>88</v>
      </c>
      <c r="C23" s="5" t="n">
        <v>9</v>
      </c>
      <c r="E23" s="5" t="n">
        <v>10138</v>
      </c>
    </row>
    <row r="24" spans="1:5">
      <c r="A24" s="4" t="s">
        <v>89</v>
      </c>
      <c r="B24" s="5" t="n">
        <v>24403</v>
      </c>
      <c r="C24" s="5" t="n">
        <v>19816</v>
      </c>
      <c r="D24" s="5" t="n">
        <v>136370</v>
      </c>
      <c r="E24" s="5" t="n">
        <v>37478</v>
      </c>
    </row>
    <row r="25" spans="1:5">
      <c r="A25" s="4" t="s">
        <v>90</v>
      </c>
      <c r="B25" s="5" t="n">
        <v>5603</v>
      </c>
      <c r="C25" s="5" t="n">
        <v>5713</v>
      </c>
      <c r="D25" s="5" t="n">
        <v>118056</v>
      </c>
      <c r="E25" s="5" t="n">
        <v>11737</v>
      </c>
    </row>
    <row r="26" spans="1:5">
      <c r="A26" s="4" t="s">
        <v>91</v>
      </c>
      <c r="B26" s="5" t="n">
        <v>216960</v>
      </c>
      <c r="C26" s="5" t="n">
        <v>-25538</v>
      </c>
      <c r="D26" s="5" t="n">
        <v>-202671</v>
      </c>
      <c r="E26" s="5" t="n">
        <v>-174353</v>
      </c>
    </row>
    <row r="27" spans="1:5">
      <c r="A27" s="4" t="s">
        <v>92</v>
      </c>
      <c r="B27" s="5" t="n">
        <v>-359315</v>
      </c>
      <c r="C27" s="5" t="n">
        <v>-2349834</v>
      </c>
      <c r="D27" s="5" t="n">
        <v>-1794144</v>
      </c>
      <c r="E27" s="5" t="n">
        <v>-4187596</v>
      </c>
    </row>
    <row r="28" spans="1:5">
      <c r="A28" s="4" t="s">
        <v>93</v>
      </c>
      <c r="B28" s="4" t="s">
        <v>51</v>
      </c>
      <c r="C28" s="4" t="s">
        <v>51</v>
      </c>
      <c r="D28" s="4" t="s">
        <v>51</v>
      </c>
      <c r="E28" s="4" t="s">
        <v>51</v>
      </c>
    </row>
    <row r="29" spans="1:5">
      <c r="A29" s="4" t="s">
        <v>94</v>
      </c>
      <c r="B29" s="7" t="n">
        <v>-359315</v>
      </c>
      <c r="C29" s="7" t="n">
        <v>-2349834</v>
      </c>
      <c r="D29" s="7" t="n">
        <v>-1794144</v>
      </c>
      <c r="E29" s="7" t="n">
        <v>-4187596</v>
      </c>
    </row>
    <row r="30" spans="1:5">
      <c r="A30" s="4" t="s">
        <v>95</v>
      </c>
      <c r="B30" s="5" t="n">
        <v>83131651</v>
      </c>
      <c r="C30" s="5" t="n">
        <v>69045301</v>
      </c>
      <c r="D30" s="5" t="n">
        <v>78385210</v>
      </c>
      <c r="E30" s="5" t="n">
        <v>66468158</v>
      </c>
    </row>
    <row r="31" spans="1:5">
      <c r="A31" s="4" t="s">
        <v>96</v>
      </c>
      <c r="B31" s="7" t="n">
        <v>0</v>
      </c>
      <c r="C31" s="9" t="n">
        <v>-0.03</v>
      </c>
      <c r="D31" s="9" t="n">
        <v>-0.02</v>
      </c>
      <c r="E31" s="9"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8</v>
      </c>
    </row>
    <row r="3" spans="1:2">
      <c r="A3" s="3" t="s">
        <v>202</v>
      </c>
    </row>
    <row r="4" spans="1:2">
      <c r="A4" s="4" t="s">
        <v>221</v>
      </c>
      <c r="B4" s="4" t="s">
        <v>2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8</v>
      </c>
    </row>
    <row r="3" spans="1:2">
      <c r="A3" s="3" t="s">
        <v>202</v>
      </c>
    </row>
    <row r="4" spans="1:2">
      <c r="A4" s="4" t="s">
        <v>224</v>
      </c>
      <c r="B4" s="4" t="s">
        <v>2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26</v>
      </c>
      <c r="B1" s="2" t="s">
        <v>1</v>
      </c>
    </row>
    <row r="2" spans="1:2">
      <c r="B2" s="2" t="s">
        <v>28</v>
      </c>
    </row>
    <row r="3" spans="1:2">
      <c r="A3" s="4" t="s">
        <v>227</v>
      </c>
    </row>
    <row r="4" spans="1:2">
      <c r="A4" s="4" t="s">
        <v>228</v>
      </c>
      <c r="B4" s="4" t="s">
        <v>229</v>
      </c>
    </row>
    <row r="5" spans="1:2">
      <c r="A5" s="4" t="s">
        <v>230</v>
      </c>
    </row>
    <row r="6" spans="1:2">
      <c r="A6" s="4" t="s">
        <v>228</v>
      </c>
      <c r="B6" s="4" t="s">
        <v>231</v>
      </c>
    </row>
    <row r="7" spans="1:2">
      <c r="A7" s="4" t="s">
        <v>232</v>
      </c>
    </row>
    <row r="8" spans="1:2">
      <c r="A8" s="4" t="s">
        <v>228</v>
      </c>
      <c r="B8" s="4" t="s">
        <v>2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8</v>
      </c>
      <c r="C2" s="2" t="s">
        <v>67</v>
      </c>
    </row>
    <row r="3" spans="1:3">
      <c r="A3" s="3" t="s">
        <v>235</v>
      </c>
    </row>
    <row r="4" spans="1:3">
      <c r="A4" s="4" t="s">
        <v>236</v>
      </c>
      <c r="B4" s="7" t="n">
        <v>1518328</v>
      </c>
      <c r="C4" s="7" t="n">
        <v>15619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37</v>
      </c>
      <c r="B1" s="2" t="s">
        <v>1</v>
      </c>
    </row>
    <row r="2" spans="1:2">
      <c r="B2" s="2" t="s">
        <v>2</v>
      </c>
    </row>
    <row r="3" spans="1:2">
      <c r="A3" s="3" t="s">
        <v>235</v>
      </c>
    </row>
    <row r="4" spans="1:2">
      <c r="A4" s="4" t="s">
        <v>238</v>
      </c>
      <c r="B4" s="5" t="n">
        <v>2057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7"/>
    <col customWidth="1" max="2" min="2" width="15"/>
    <col customWidth="1" max="3" min="3" width="15"/>
    <col customWidth="1" max="4" min="4" width="14"/>
  </cols>
  <sheetData>
    <row r="1" spans="1:4">
      <c r="A1" s="1" t="s">
        <v>239</v>
      </c>
      <c r="B1" s="2" t="s">
        <v>66</v>
      </c>
      <c r="C1" s="2" t="s">
        <v>1</v>
      </c>
    </row>
    <row r="2" spans="1:4">
      <c r="B2" s="2" t="s">
        <v>28</v>
      </c>
      <c r="C2" s="2" t="s">
        <v>28</v>
      </c>
      <c r="D2" s="2" t="s">
        <v>29</v>
      </c>
    </row>
    <row r="3" spans="1:4">
      <c r="A3" s="3" t="s">
        <v>235</v>
      </c>
    </row>
    <row r="4" spans="1:4">
      <c r="A4" s="4" t="s">
        <v>240</v>
      </c>
      <c r="B4" s="7" t="n">
        <v>359315</v>
      </c>
      <c r="C4" s="7" t="n">
        <v>1794144</v>
      </c>
    </row>
    <row r="5" spans="1:4">
      <c r="A5" s="4" t="s">
        <v>241</v>
      </c>
      <c r="B5" s="7" t="n">
        <v>29988116</v>
      </c>
      <c r="C5" s="7" t="n">
        <v>29988116</v>
      </c>
      <c r="D5" s="7" t="n">
        <v>281939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8</v>
      </c>
      <c r="C1" s="2" t="s">
        <v>29</v>
      </c>
    </row>
    <row r="2" spans="1:3">
      <c r="A2" s="4" t="s">
        <v>32</v>
      </c>
      <c r="B2" s="7" t="n">
        <v>15126</v>
      </c>
      <c r="C2" s="7" t="n">
        <v>82913</v>
      </c>
    </row>
    <row r="3" spans="1:3">
      <c r="A3" s="4" t="s">
        <v>243</v>
      </c>
    </row>
    <row r="4" spans="1:3">
      <c r="A4" s="4" t="s">
        <v>244</v>
      </c>
      <c r="B4" s="5" t="n">
        <v>126</v>
      </c>
      <c r="C4" s="5" t="n">
        <v>32913</v>
      </c>
    </row>
    <row r="5" spans="1:3">
      <c r="A5" s="4" t="s">
        <v>245</v>
      </c>
    </row>
    <row r="6" spans="1:3">
      <c r="A6" s="4" t="s">
        <v>244</v>
      </c>
      <c r="B6" s="7" t="n">
        <v>15000</v>
      </c>
    </row>
    <row r="7" spans="1:3">
      <c r="A7" s="4" t="s">
        <v>246</v>
      </c>
    </row>
    <row r="8" spans="1:3">
      <c r="A8" s="4" t="s">
        <v>244</v>
      </c>
      <c r="C8"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8</v>
      </c>
      <c r="C1" s="2" t="s">
        <v>29</v>
      </c>
    </row>
    <row r="2" spans="1:3">
      <c r="A2" s="4" t="s">
        <v>248</v>
      </c>
      <c r="B2" s="7" t="n">
        <v>391953</v>
      </c>
      <c r="C2" s="7" t="n">
        <v>160280</v>
      </c>
    </row>
    <row r="3" spans="1:3">
      <c r="A3" s="4" t="s">
        <v>249</v>
      </c>
    </row>
    <row r="4" spans="1:3">
      <c r="A4" s="4" t="s">
        <v>248</v>
      </c>
      <c r="B4" s="5" t="n">
        <v>10106</v>
      </c>
      <c r="C4" s="5" t="n">
        <v>46489</v>
      </c>
    </row>
    <row r="5" spans="1:3">
      <c r="A5" s="4" t="s">
        <v>250</v>
      </c>
    </row>
    <row r="6" spans="1:3">
      <c r="A6" s="4" t="s">
        <v>248</v>
      </c>
      <c r="B6" s="5" t="n">
        <v>374272</v>
      </c>
      <c r="C6" s="7" t="n">
        <v>113791</v>
      </c>
    </row>
    <row r="7" spans="1:3">
      <c r="A7" s="4" t="s">
        <v>251</v>
      </c>
    </row>
    <row r="8" spans="1:3">
      <c r="A8" s="4" t="s">
        <v>248</v>
      </c>
      <c r="B8" s="5" t="n">
        <v>2500</v>
      </c>
    </row>
    <row r="9" spans="1:3">
      <c r="A9" s="4" t="s">
        <v>252</v>
      </c>
    </row>
    <row r="10" spans="1:3">
      <c r="A10" s="4" t="s">
        <v>248</v>
      </c>
      <c r="B10" s="7" t="n">
        <v>50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8</v>
      </c>
      <c r="C1" s="2" t="s">
        <v>29</v>
      </c>
    </row>
    <row r="2" spans="1:3">
      <c r="A2" s="4" t="s">
        <v>254</v>
      </c>
      <c r="B2" s="7" t="n">
        <v>-22934</v>
      </c>
      <c r="C2" s="7" t="n">
        <v>-20141</v>
      </c>
    </row>
    <row r="3" spans="1:3">
      <c r="A3" s="4" t="s">
        <v>255</v>
      </c>
      <c r="B3" s="5" t="n">
        <v>10291</v>
      </c>
      <c r="C3" s="5" t="n">
        <v>14284</v>
      </c>
    </row>
    <row r="4" spans="1:3">
      <c r="A4" s="4" t="s">
        <v>232</v>
      </c>
    </row>
    <row r="5" spans="1:3">
      <c r="A5" s="4" t="s">
        <v>256</v>
      </c>
      <c r="B5" s="7" t="n">
        <v>33225</v>
      </c>
      <c r="C5" s="5" t="n">
        <v>33225</v>
      </c>
    </row>
    <row r="6" spans="1:3">
      <c r="A6" s="4" t="s">
        <v>227</v>
      </c>
    </row>
    <row r="7" spans="1:3">
      <c r="A7" s="4" t="s">
        <v>256</v>
      </c>
      <c r="C7" s="7" t="n">
        <v>1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7</v>
      </c>
      <c r="B1" s="2" t="s">
        <v>66</v>
      </c>
      <c r="D1" s="2" t="s">
        <v>1</v>
      </c>
    </row>
    <row r="2" spans="1:5">
      <c r="B2" s="2" t="s">
        <v>28</v>
      </c>
      <c r="C2" s="2" t="s">
        <v>67</v>
      </c>
      <c r="D2" s="2" t="s">
        <v>28</v>
      </c>
      <c r="E2" s="2" t="s">
        <v>67</v>
      </c>
    </row>
    <row r="3" spans="1:5">
      <c r="A3" s="3" t="s">
        <v>235</v>
      </c>
    </row>
    <row r="4" spans="1:5">
      <c r="A4" s="4" t="s">
        <v>258</v>
      </c>
      <c r="B4" s="7" t="n">
        <v>1306</v>
      </c>
      <c r="C4" s="7" t="n">
        <v>1408</v>
      </c>
      <c r="D4" s="7" t="n">
        <v>3993</v>
      </c>
      <c r="E4" s="7" t="n">
        <v>3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8</v>
      </c>
      <c r="C2" s="2" t="s">
        <v>67</v>
      </c>
    </row>
    <row r="3" spans="1:3">
      <c r="A3" s="3" t="s">
        <v>98</v>
      </c>
    </row>
    <row r="4" spans="1:3">
      <c r="A4" s="4" t="s">
        <v>94</v>
      </c>
      <c r="B4" s="7" t="n">
        <v>-1794144</v>
      </c>
      <c r="C4" s="7" t="n">
        <v>-4187596</v>
      </c>
    </row>
    <row r="5" spans="1:3">
      <c r="A5" s="3" t="s">
        <v>99</v>
      </c>
    </row>
    <row r="6" spans="1:3">
      <c r="A6" s="4" t="s">
        <v>100</v>
      </c>
      <c r="B6" s="5" t="n">
        <v>64810</v>
      </c>
      <c r="C6" s="5" t="n">
        <v>175402</v>
      </c>
    </row>
    <row r="7" spans="1:3">
      <c r="A7" s="4" t="s">
        <v>101</v>
      </c>
      <c r="B7" s="5" t="n">
        <v>116570</v>
      </c>
      <c r="C7" s="5" t="n">
        <v>347320</v>
      </c>
    </row>
    <row r="8" spans="1:3">
      <c r="A8" s="4" t="s">
        <v>102</v>
      </c>
      <c r="B8" s="5" t="n">
        <v>37244</v>
      </c>
      <c r="C8" s="5" t="n">
        <v>393908</v>
      </c>
    </row>
    <row r="9" spans="1:3">
      <c r="A9" s="4" t="s">
        <v>73</v>
      </c>
      <c r="B9" s="5" t="n">
        <v>27333</v>
      </c>
      <c r="C9" s="5" t="n">
        <v>342732</v>
      </c>
    </row>
    <row r="10" spans="1:3">
      <c r="A10" s="4" t="s">
        <v>84</v>
      </c>
      <c r="B10" s="5" t="n">
        <v>-268715</v>
      </c>
    </row>
    <row r="11" spans="1:3">
      <c r="A11" s="4" t="s">
        <v>103</v>
      </c>
      <c r="B11" s="5" t="n">
        <v>209261</v>
      </c>
      <c r="C11" s="5" t="n">
        <v>41068</v>
      </c>
    </row>
    <row r="12" spans="1:3">
      <c r="A12" s="4" t="s">
        <v>86</v>
      </c>
      <c r="B12" s="5" t="n">
        <v>8250</v>
      </c>
    </row>
    <row r="13" spans="1:3">
      <c r="A13" s="4" t="s">
        <v>80</v>
      </c>
      <c r="C13" s="5" t="n">
        <v>1561985</v>
      </c>
    </row>
    <row r="14" spans="1:3">
      <c r="A14" s="4" t="s">
        <v>104</v>
      </c>
      <c r="C14" s="5" t="n">
        <v>-150345</v>
      </c>
    </row>
    <row r="15" spans="1:3">
      <c r="A15" s="4" t="s">
        <v>85</v>
      </c>
      <c r="C15" s="5" t="n">
        <v>-115000</v>
      </c>
    </row>
    <row r="16" spans="1:3">
      <c r="A16" s="3" t="s">
        <v>105</v>
      </c>
    </row>
    <row r="17" spans="1:3">
      <c r="A17" s="4" t="s">
        <v>106</v>
      </c>
      <c r="B17" s="5" t="n">
        <v>69443</v>
      </c>
      <c r="C17" s="5" t="n">
        <v>-235607</v>
      </c>
    </row>
    <row r="18" spans="1:3">
      <c r="A18" s="4" t="s">
        <v>107</v>
      </c>
      <c r="B18" s="5" t="n">
        <v>213907</v>
      </c>
      <c r="C18" s="5" t="n">
        <v>102523</v>
      </c>
    </row>
    <row r="19" spans="1:3">
      <c r="A19" s="4" t="s">
        <v>108</v>
      </c>
      <c r="B19" s="5" t="n">
        <v>161518</v>
      </c>
      <c r="C19" s="5" t="n">
        <v>-110255</v>
      </c>
    </row>
    <row r="20" spans="1:3">
      <c r="A20" s="4" t="s">
        <v>109</v>
      </c>
      <c r="B20" s="5" t="n">
        <v>161418</v>
      </c>
      <c r="C20" s="5" t="n">
        <v>257312</v>
      </c>
    </row>
    <row r="21" spans="1:3">
      <c r="A21" s="4" t="s">
        <v>110</v>
      </c>
      <c r="B21" s="5" t="n">
        <v>-814361</v>
      </c>
      <c r="C21" s="5" t="n">
        <v>-1045863</v>
      </c>
    </row>
    <row r="22" spans="1:3">
      <c r="A22" s="3" t="s">
        <v>111</v>
      </c>
    </row>
    <row r="23" spans="1:3">
      <c r="A23" s="4" t="s">
        <v>112</v>
      </c>
      <c r="C23" s="5" t="n">
        <v>3863</v>
      </c>
    </row>
    <row r="24" spans="1:3">
      <c r="A24" s="4" t="s">
        <v>113</v>
      </c>
      <c r="B24" s="5" t="n">
        <v>278715</v>
      </c>
    </row>
    <row r="25" spans="1:3">
      <c r="A25" s="4" t="s">
        <v>114</v>
      </c>
      <c r="C25" s="5" t="n">
        <v>200828</v>
      </c>
    </row>
    <row r="26" spans="1:3">
      <c r="A26" s="4" t="s">
        <v>115</v>
      </c>
      <c r="B26" s="5" t="n">
        <v>278715</v>
      </c>
      <c r="C26" s="5" t="n">
        <v>-204691</v>
      </c>
    </row>
    <row r="27" spans="1:3">
      <c r="A27" s="3" t="s">
        <v>116</v>
      </c>
    </row>
    <row r="28" spans="1:3">
      <c r="A28" s="4" t="s">
        <v>117</v>
      </c>
      <c r="C28" s="5" t="n">
        <v>100000</v>
      </c>
    </row>
    <row r="29" spans="1:3">
      <c r="A29" s="4" t="s">
        <v>118</v>
      </c>
      <c r="B29" s="5" t="n">
        <v>319500</v>
      </c>
    </row>
    <row r="30" spans="1:3">
      <c r="A30" s="4" t="s">
        <v>119</v>
      </c>
      <c r="B30" s="5" t="n">
        <v>13000</v>
      </c>
      <c r="C30" s="5" t="n">
        <v>8000</v>
      </c>
    </row>
    <row r="31" spans="1:3">
      <c r="A31" s="4" t="s">
        <v>120</v>
      </c>
      <c r="B31" s="5" t="n">
        <v>100000</v>
      </c>
    </row>
    <row r="32" spans="1:3">
      <c r="A32" s="4" t="s">
        <v>121</v>
      </c>
      <c r="B32" s="5" t="n">
        <v>29500</v>
      </c>
      <c r="C32" s="5" t="n">
        <v>30000</v>
      </c>
    </row>
    <row r="33" spans="1:3">
      <c r="A33" s="4" t="s">
        <v>122</v>
      </c>
      <c r="B33" s="5" t="n">
        <v>157490</v>
      </c>
      <c r="C33" s="5" t="n">
        <v>1243107</v>
      </c>
    </row>
    <row r="34" spans="1:3">
      <c r="A34" s="4" t="s">
        <v>123</v>
      </c>
      <c r="B34" s="5" t="n">
        <v>15120</v>
      </c>
    </row>
    <row r="35" spans="1:3">
      <c r="A35" s="4" t="s">
        <v>124</v>
      </c>
      <c r="B35" s="5" t="n">
        <v>549610</v>
      </c>
      <c r="C35" s="5" t="n">
        <v>1105107</v>
      </c>
    </row>
    <row r="36" spans="1:3">
      <c r="A36" s="4" t="s">
        <v>125</v>
      </c>
      <c r="B36" s="5" t="n">
        <v>13964</v>
      </c>
      <c r="C36" s="5" t="n">
        <v>-145447</v>
      </c>
    </row>
    <row r="37" spans="1:3">
      <c r="A37" s="4" t="s">
        <v>126</v>
      </c>
      <c r="B37" s="5" t="n">
        <v>3642</v>
      </c>
      <c r="C37" s="5" t="n">
        <v>161226</v>
      </c>
    </row>
    <row r="38" spans="1:3">
      <c r="A38" s="4" t="s">
        <v>127</v>
      </c>
      <c r="B38" s="7" t="n">
        <v>17606</v>
      </c>
      <c r="C38" s="7" t="n">
        <v>157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8</v>
      </c>
      <c r="C1" s="2" t="s">
        <v>29</v>
      </c>
    </row>
    <row r="2" spans="1:3">
      <c r="A2" s="4" t="s">
        <v>260</v>
      </c>
      <c r="B2" s="7" t="n">
        <v>193500</v>
      </c>
      <c r="C2" s="7" t="n">
        <v>175000</v>
      </c>
    </row>
    <row r="3" spans="1:3">
      <c r="A3" s="4" t="s">
        <v>261</v>
      </c>
      <c r="B3" s="5" t="n">
        <v>-63582</v>
      </c>
      <c r="C3" s="5" t="n">
        <v>-40242</v>
      </c>
    </row>
    <row r="4" spans="1:3">
      <c r="A4" s="4" t="s">
        <v>37</v>
      </c>
      <c r="B4" s="5" t="n">
        <v>129918</v>
      </c>
      <c r="C4" s="5" t="n">
        <v>134758</v>
      </c>
    </row>
    <row r="5" spans="1:3">
      <c r="A5" s="4" t="s">
        <v>262</v>
      </c>
    </row>
    <row r="6" spans="1:3">
      <c r="A6" s="4" t="s">
        <v>260</v>
      </c>
      <c r="B6" s="5" t="n">
        <v>75000</v>
      </c>
      <c r="C6" s="5" t="n">
        <v>75000</v>
      </c>
    </row>
    <row r="7" spans="1:3">
      <c r="A7" s="4" t="s">
        <v>261</v>
      </c>
      <c r="B7" s="5" t="n">
        <v>-21250</v>
      </c>
      <c r="C7" s="5" t="n">
        <v>-10000</v>
      </c>
    </row>
    <row r="8" spans="1:3">
      <c r="A8" s="4" t="s">
        <v>37</v>
      </c>
      <c r="B8" s="5" t="n">
        <v>53750</v>
      </c>
      <c r="C8" s="5" t="n">
        <v>65000</v>
      </c>
    </row>
    <row r="9" spans="1:3">
      <c r="A9" s="4" t="s">
        <v>263</v>
      </c>
    </row>
    <row r="10" spans="1:3">
      <c r="A10" s="4" t="s">
        <v>260</v>
      </c>
      <c r="B10" s="5" t="n">
        <v>75000</v>
      </c>
      <c r="C10" s="5" t="n">
        <v>75000</v>
      </c>
    </row>
    <row r="11" spans="1:3">
      <c r="A11" s="4" t="s">
        <v>261</v>
      </c>
      <c r="B11" s="5" t="n">
        <v>-37500</v>
      </c>
      <c r="C11" s="5" t="n">
        <v>-30242</v>
      </c>
    </row>
    <row r="12" spans="1:3">
      <c r="A12" s="4" t="s">
        <v>37</v>
      </c>
      <c r="B12" s="5" t="n">
        <v>37500</v>
      </c>
      <c r="C12" s="5" t="n">
        <v>44758</v>
      </c>
    </row>
    <row r="13" spans="1:3">
      <c r="A13" s="4" t="s">
        <v>264</v>
      </c>
    </row>
    <row r="14" spans="1:3">
      <c r="A14" s="4" t="s">
        <v>260</v>
      </c>
      <c r="B14" s="5" t="n">
        <v>43500</v>
      </c>
    </row>
    <row r="15" spans="1:3">
      <c r="A15" s="4" t="s">
        <v>261</v>
      </c>
      <c r="B15" s="5" t="n">
        <v>-4832</v>
      </c>
    </row>
    <row r="16" spans="1:3">
      <c r="A16" s="4" t="s">
        <v>37</v>
      </c>
      <c r="B16" s="7" t="n">
        <v>38668</v>
      </c>
    </row>
    <row r="17" spans="1:3">
      <c r="A17" s="4" t="s">
        <v>265</v>
      </c>
    </row>
    <row r="18" spans="1:3">
      <c r="A18" s="4" t="s">
        <v>260</v>
      </c>
      <c r="C18" s="5" t="n">
        <v>25000</v>
      </c>
    </row>
    <row r="19" spans="1:3">
      <c r="A19" s="4" t="s">
        <v>37</v>
      </c>
      <c r="C19" s="7" t="n">
        <v>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66</v>
      </c>
      <c r="B1" s="2" t="s">
        <v>66</v>
      </c>
      <c r="D1" s="2" t="s">
        <v>1</v>
      </c>
    </row>
    <row r="2" spans="1:5">
      <c r="B2" s="2" t="s">
        <v>28</v>
      </c>
      <c r="C2" s="2" t="s">
        <v>67</v>
      </c>
      <c r="D2" s="2" t="s">
        <v>28</v>
      </c>
      <c r="E2" s="2" t="s">
        <v>67</v>
      </c>
    </row>
    <row r="3" spans="1:5">
      <c r="A3" s="4" t="s">
        <v>113</v>
      </c>
      <c r="D3" s="7" t="n">
        <v>278715</v>
      </c>
    </row>
    <row r="4" spans="1:5">
      <c r="A4" s="4" t="s">
        <v>267</v>
      </c>
      <c r="B4" s="7" t="n">
        <v>9793</v>
      </c>
      <c r="C4" s="7" t="n">
        <v>116758</v>
      </c>
      <c r="D4" s="5" t="n">
        <v>23340</v>
      </c>
      <c r="E4" s="7" t="n">
        <v>338518</v>
      </c>
    </row>
    <row r="5" spans="1:5">
      <c r="A5" s="4" t="s">
        <v>268</v>
      </c>
    </row>
    <row r="6" spans="1:5">
      <c r="A6" s="4" t="s">
        <v>113</v>
      </c>
      <c r="D6" s="5" t="n">
        <v>15000</v>
      </c>
    </row>
    <row r="7" spans="1:5">
      <c r="A7" s="4" t="s">
        <v>269</v>
      </c>
    </row>
    <row r="8" spans="1:5">
      <c r="A8" s="4" t="s">
        <v>113</v>
      </c>
      <c r="D8" s="5" t="n">
        <v>238715</v>
      </c>
    </row>
    <row r="9" spans="1:5">
      <c r="A9" s="4" t="s">
        <v>270</v>
      </c>
    </row>
    <row r="10" spans="1:5">
      <c r="A10" s="4" t="s">
        <v>113</v>
      </c>
      <c r="D10" s="7" t="n">
        <v>2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6</v>
      </c>
      <c r="D1" s="2" t="s">
        <v>1</v>
      </c>
    </row>
    <row r="2" spans="1:5">
      <c r="B2" s="2" t="s">
        <v>28</v>
      </c>
      <c r="C2" s="2" t="s">
        <v>67</v>
      </c>
      <c r="D2" s="2" t="s">
        <v>28</v>
      </c>
      <c r="E2" s="2" t="s">
        <v>67</v>
      </c>
    </row>
    <row r="3" spans="1:5">
      <c r="A3" s="4" t="s">
        <v>118</v>
      </c>
      <c r="D3" s="7" t="n">
        <v>319500</v>
      </c>
    </row>
    <row r="4" spans="1:5">
      <c r="A4" s="4" t="s">
        <v>121</v>
      </c>
      <c r="D4" s="5" t="n">
        <v>29500</v>
      </c>
      <c r="E4" s="7" t="n">
        <v>30000</v>
      </c>
    </row>
    <row r="5" spans="1:5">
      <c r="A5" s="4" t="s">
        <v>89</v>
      </c>
      <c r="B5" s="7" t="n">
        <v>24403</v>
      </c>
      <c r="C5" s="7" t="n">
        <v>19816</v>
      </c>
      <c r="D5" s="5" t="n">
        <v>136370</v>
      </c>
      <c r="E5" s="5" t="n">
        <v>37478</v>
      </c>
    </row>
    <row r="6" spans="1:5">
      <c r="A6" s="4" t="s">
        <v>272</v>
      </c>
    </row>
    <row r="7" spans="1:5">
      <c r="A7" s="4" t="s">
        <v>118</v>
      </c>
      <c r="D7" s="5" t="n">
        <v>46000</v>
      </c>
    </row>
    <row r="8" spans="1:5">
      <c r="A8" s="4" t="s">
        <v>273</v>
      </c>
      <c r="D8" s="5" t="n">
        <v>31000</v>
      </c>
    </row>
    <row r="9" spans="1:5">
      <c r="A9" s="4" t="s">
        <v>121</v>
      </c>
      <c r="D9" s="5" t="n">
        <v>15000</v>
      </c>
    </row>
    <row r="10" spans="1:5">
      <c r="A10" s="4" t="s">
        <v>89</v>
      </c>
      <c r="D10" s="5" t="n">
        <v>32716</v>
      </c>
    </row>
    <row r="11" spans="1:5">
      <c r="A11" s="4" t="s">
        <v>274</v>
      </c>
    </row>
    <row r="12" spans="1:5">
      <c r="A12" s="4" t="s">
        <v>89</v>
      </c>
      <c r="D12" s="5" t="n">
        <v>525</v>
      </c>
    </row>
    <row r="13" spans="1:5">
      <c r="A13" s="4" t="s">
        <v>275</v>
      </c>
      <c r="B13" s="5" t="n">
        <v>5000</v>
      </c>
      <c r="D13" s="5" t="n">
        <v>5000</v>
      </c>
    </row>
    <row r="14" spans="1:5">
      <c r="A14" s="4" t="s">
        <v>276</v>
      </c>
    </row>
    <row r="15" spans="1:5">
      <c r="A15" s="4" t="s">
        <v>89</v>
      </c>
      <c r="B15" s="5" t="n">
        <v>2525</v>
      </c>
      <c r="D15" s="5" t="n">
        <v>7494</v>
      </c>
    </row>
    <row r="16" spans="1:5">
      <c r="A16" s="4" t="s">
        <v>275</v>
      </c>
      <c r="B16" s="5" t="n">
        <v>167000</v>
      </c>
      <c r="D16" s="5" t="n">
        <v>167000</v>
      </c>
    </row>
    <row r="17" spans="1:5">
      <c r="A17" s="4" t="s">
        <v>277</v>
      </c>
      <c r="B17" s="5" t="n">
        <v>66021</v>
      </c>
      <c r="D17" s="5" t="n">
        <v>66021</v>
      </c>
    </row>
    <row r="18" spans="1:5">
      <c r="A18" s="4" t="s">
        <v>278</v>
      </c>
    </row>
    <row r="19" spans="1:5">
      <c r="A19" s="4" t="s">
        <v>89</v>
      </c>
      <c r="B19" s="5" t="n">
        <v>21047</v>
      </c>
      <c r="D19" s="5" t="n">
        <v>62453</v>
      </c>
    </row>
    <row r="20" spans="1:5">
      <c r="A20" s="4" t="s">
        <v>279</v>
      </c>
    </row>
    <row r="21" spans="1:5">
      <c r="A21" s="4" t="s">
        <v>121</v>
      </c>
      <c r="D21" s="5" t="n">
        <v>4000</v>
      </c>
      <c r="E21" s="7" t="n">
        <v>7500</v>
      </c>
    </row>
    <row r="22" spans="1:5">
      <c r="A22" s="4" t="s">
        <v>275</v>
      </c>
      <c r="B22" s="7" t="n">
        <v>44552</v>
      </c>
      <c r="D22" s="7" t="n">
        <v>4455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0</v>
      </c>
      <c r="B1" s="2" t="s">
        <v>66</v>
      </c>
      <c r="D1" s="2" t="s">
        <v>1</v>
      </c>
    </row>
    <row r="2" spans="1:5">
      <c r="B2" s="2" t="s">
        <v>28</v>
      </c>
      <c r="C2" s="2" t="s">
        <v>67</v>
      </c>
      <c r="D2" s="2" t="s">
        <v>28</v>
      </c>
      <c r="E2" s="2" t="s">
        <v>67</v>
      </c>
    </row>
    <row r="3" spans="1:5">
      <c r="A3" s="4" t="s">
        <v>90</v>
      </c>
      <c r="B3" s="7" t="n">
        <v>5603</v>
      </c>
      <c r="C3" s="7" t="n">
        <v>5713</v>
      </c>
      <c r="D3" s="7" t="n">
        <v>118056</v>
      </c>
      <c r="E3" s="7" t="n">
        <v>11737</v>
      </c>
    </row>
    <row r="4" spans="1:5">
      <c r="A4" s="4" t="s">
        <v>121</v>
      </c>
      <c r="D4" s="5" t="n">
        <v>29500</v>
      </c>
      <c r="E4" s="7" t="n">
        <v>30000</v>
      </c>
    </row>
    <row r="5" spans="1:5">
      <c r="A5" s="4" t="s">
        <v>281</v>
      </c>
    </row>
    <row r="6" spans="1:5">
      <c r="A6" s="4" t="s">
        <v>273</v>
      </c>
      <c r="D6" s="5" t="n">
        <v>100000</v>
      </c>
    </row>
    <row r="7" spans="1:5">
      <c r="A7" s="4" t="s">
        <v>90</v>
      </c>
      <c r="D7" s="5" t="n">
        <v>100000</v>
      </c>
    </row>
    <row r="8" spans="1:5">
      <c r="A8" s="4" t="s">
        <v>282</v>
      </c>
    </row>
    <row r="9" spans="1:5">
      <c r="A9" s="4" t="s">
        <v>90</v>
      </c>
      <c r="D9" s="5" t="n">
        <v>1102</v>
      </c>
    </row>
    <row r="10" spans="1:5">
      <c r="A10" s="4" t="s">
        <v>121</v>
      </c>
      <c r="D10" s="5" t="n">
        <v>10500</v>
      </c>
    </row>
    <row r="11" spans="1:5">
      <c r="A11" s="4" t="s">
        <v>283</v>
      </c>
    </row>
    <row r="12" spans="1:5">
      <c r="A12" s="4" t="s">
        <v>90</v>
      </c>
      <c r="B12" s="5" t="n">
        <v>1512</v>
      </c>
      <c r="D12" s="5" t="n">
        <v>4488</v>
      </c>
    </row>
    <row r="13" spans="1:5">
      <c r="A13" s="4" t="s">
        <v>275</v>
      </c>
      <c r="B13" s="5" t="n">
        <v>8037</v>
      </c>
      <c r="D13" s="5" t="n">
        <v>8037</v>
      </c>
    </row>
    <row r="14" spans="1:5">
      <c r="A14" s="4" t="s">
        <v>284</v>
      </c>
    </row>
    <row r="15" spans="1:5">
      <c r="A15" s="4" t="s">
        <v>90</v>
      </c>
      <c r="B15" s="7" t="n">
        <v>4201</v>
      </c>
      <c r="D15" s="7" t="n">
        <v>124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285</v>
      </c>
      <c r="B1" s="2" t="s">
        <v>66</v>
      </c>
      <c r="E1" s="2" t="s">
        <v>1</v>
      </c>
    </row>
    <row r="2" spans="1:6">
      <c r="B2" s="2" t="s">
        <v>28</v>
      </c>
      <c r="C2" s="2" t="s">
        <v>286</v>
      </c>
      <c r="D2" s="2" t="s">
        <v>287</v>
      </c>
      <c r="E2" s="2" t="s">
        <v>28</v>
      </c>
      <c r="F2" s="2" t="s">
        <v>29</v>
      </c>
    </row>
    <row r="3" spans="1:6">
      <c r="A3" s="4" t="s">
        <v>288</v>
      </c>
      <c r="B3" s="5" t="n">
        <v>50000000</v>
      </c>
      <c r="E3" s="5" t="n">
        <v>50000000</v>
      </c>
      <c r="F3" s="5" t="n">
        <v>50000000</v>
      </c>
    </row>
    <row r="4" spans="1:6">
      <c r="A4" s="4" t="s">
        <v>289</v>
      </c>
      <c r="B4" s="8" t="n">
        <v>0.001</v>
      </c>
      <c r="E4" s="8" t="n">
        <v>0.001</v>
      </c>
      <c r="F4" s="8" t="n">
        <v>0.001</v>
      </c>
    </row>
    <row r="5" spans="1:6">
      <c r="A5" s="4" t="s">
        <v>290</v>
      </c>
      <c r="B5" s="5" t="n">
        <v>300000000</v>
      </c>
      <c r="E5" s="5" t="n">
        <v>300000000</v>
      </c>
      <c r="F5" s="5" t="n">
        <v>300000000</v>
      </c>
    </row>
    <row r="6" spans="1:6">
      <c r="A6" s="4" t="s">
        <v>291</v>
      </c>
      <c r="B6" s="8" t="n">
        <v>0.001</v>
      </c>
      <c r="E6" s="8" t="n">
        <v>0.001</v>
      </c>
      <c r="F6" s="8" t="n">
        <v>0.001</v>
      </c>
    </row>
    <row r="7" spans="1:6">
      <c r="A7" s="4" t="s">
        <v>272</v>
      </c>
    </row>
    <row r="8" spans="1:6">
      <c r="A8" s="4" t="s">
        <v>273</v>
      </c>
      <c r="E8" s="7" t="n">
        <v>31000</v>
      </c>
    </row>
    <row r="9" spans="1:6">
      <c r="A9" s="4" t="s">
        <v>292</v>
      </c>
      <c r="B9" s="5" t="n">
        <v>112000</v>
      </c>
    </row>
    <row r="10" spans="1:6">
      <c r="A10" s="4" t="s">
        <v>293</v>
      </c>
      <c r="B10" s="7" t="n">
        <v>15120</v>
      </c>
    </row>
    <row r="11" spans="1:6">
      <c r="A11" s="4" t="s">
        <v>294</v>
      </c>
    </row>
    <row r="12" spans="1:6">
      <c r="A12" s="4" t="s">
        <v>295</v>
      </c>
      <c r="C12" s="5" t="n">
        <v>815832</v>
      </c>
      <c r="D12" s="5" t="n">
        <v>397148</v>
      </c>
    </row>
    <row r="13" spans="1:6">
      <c r="A13" s="4" t="s">
        <v>296</v>
      </c>
      <c r="C13" s="7" t="n">
        <v>110000</v>
      </c>
      <c r="D13" s="7" t="n">
        <v>47490</v>
      </c>
    </row>
    <row r="14" spans="1:6">
      <c r="A14" s="4" t="s">
        <v>297</v>
      </c>
    </row>
    <row r="15" spans="1:6">
      <c r="A15" s="4" t="s">
        <v>298</v>
      </c>
      <c r="D15" s="5" t="n">
        <v>1870000</v>
      </c>
    </row>
    <row r="16" spans="1:6">
      <c r="A16" s="4" t="s">
        <v>299</v>
      </c>
      <c r="C16" s="7" t="n">
        <v>60000</v>
      </c>
      <c r="D16" s="7" t="n">
        <v>187000</v>
      </c>
    </row>
    <row r="17" spans="1:6">
      <c r="A17" s="4" t="s">
        <v>300</v>
      </c>
    </row>
    <row r="18" spans="1:6">
      <c r="A18" s="4" t="s">
        <v>301</v>
      </c>
      <c r="C18" s="5" t="n">
        <v>310000</v>
      </c>
      <c r="D18" s="5" t="n">
        <v>1000000</v>
      </c>
    </row>
    <row r="19" spans="1:6">
      <c r="A19" s="4" t="s">
        <v>273</v>
      </c>
      <c r="C19" s="7" t="n">
        <v>31000</v>
      </c>
      <c r="D19" s="7" t="n">
        <v>100000</v>
      </c>
    </row>
    <row r="20" spans="1:6">
      <c r="A20" s="4" t="s">
        <v>302</v>
      </c>
    </row>
    <row r="21" spans="1:6">
      <c r="A21" s="4" t="s">
        <v>303</v>
      </c>
      <c r="C21" s="5" t="n">
        <v>1475669</v>
      </c>
      <c r="D21" s="5" t="n">
        <v>96000</v>
      </c>
    </row>
    <row r="22" spans="1:6">
      <c r="A22" s="4" t="s">
        <v>304</v>
      </c>
      <c r="C22" s="7" t="n">
        <v>258266</v>
      </c>
      <c r="D22" s="7" t="n">
        <v>11300</v>
      </c>
    </row>
    <row r="23" spans="1:6">
      <c r="A23" s="4" t="s">
        <v>305</v>
      </c>
    </row>
    <row r="24" spans="1:6">
      <c r="A24" s="4" t="s">
        <v>303</v>
      </c>
      <c r="C24" s="5" t="n">
        <v>3587482</v>
      </c>
      <c r="D24" s="5" t="n">
        <v>2011508</v>
      </c>
    </row>
    <row r="25" spans="1:6">
      <c r="A25" s="4" t="s">
        <v>304</v>
      </c>
      <c r="C25" s="7" t="n">
        <v>448109</v>
      </c>
      <c r="D25" s="7" t="n">
        <v>217817</v>
      </c>
    </row>
    <row r="26" spans="1:6">
      <c r="A26" s="4" t="s">
        <v>306</v>
      </c>
    </row>
    <row r="27" spans="1:6">
      <c r="A27" s="4" t="s">
        <v>298</v>
      </c>
      <c r="C27" s="5" t="n">
        <v>444444</v>
      </c>
    </row>
    <row r="28" spans="1:6">
      <c r="A28" s="4" t="s">
        <v>307</v>
      </c>
    </row>
    <row r="29" spans="1:6">
      <c r="A29" s="4" t="s">
        <v>303</v>
      </c>
      <c r="B29" s="5" t="n">
        <v>121503</v>
      </c>
    </row>
    <row r="30" spans="1:6">
      <c r="A30" s="4" t="s">
        <v>308</v>
      </c>
    </row>
    <row r="31" spans="1:6">
      <c r="A31" s="4" t="s">
        <v>303</v>
      </c>
      <c r="B31" s="5" t="n">
        <v>6000</v>
      </c>
    </row>
    <row r="32" spans="1:6">
      <c r="A32" s="4" t="s">
        <v>304</v>
      </c>
      <c r="B32" s="7" t="n">
        <v>1000</v>
      </c>
    </row>
    <row r="33" spans="1:6">
      <c r="A33" s="4" t="s">
        <v>309</v>
      </c>
    </row>
    <row r="34" spans="1:6">
      <c r="A34" s="4" t="s">
        <v>310</v>
      </c>
      <c r="B34" s="5" t="n">
        <v>900000</v>
      </c>
    </row>
    <row r="35" spans="1:6">
      <c r="A35" s="4" t="s">
        <v>311</v>
      </c>
      <c r="B35" s="7" t="n">
        <v>1429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0"/>
  </cols>
  <sheetData>
    <row r="1" spans="1:2">
      <c r="A1" s="1" t="s">
        <v>312</v>
      </c>
      <c r="B1" s="2" t="s">
        <v>2</v>
      </c>
    </row>
    <row r="2" spans="1:2">
      <c r="A2" s="3" t="s">
        <v>235</v>
      </c>
    </row>
    <row r="3" spans="1:2">
      <c r="A3" s="4" t="s">
        <v>313</v>
      </c>
      <c r="B3" s="5" t="n">
        <v>6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14</v>
      </c>
      <c r="B1" s="2" t="s">
        <v>1</v>
      </c>
      <c r="C1" s="2" t="s">
        <v>315</v>
      </c>
    </row>
    <row r="2" spans="1:4">
      <c r="B2" s="2" t="s">
        <v>28</v>
      </c>
      <c r="C2" s="2" t="s">
        <v>29</v>
      </c>
      <c r="D2" s="2" t="s">
        <v>316</v>
      </c>
    </row>
    <row r="3" spans="1:4">
      <c r="A3" s="3" t="s">
        <v>235</v>
      </c>
    </row>
    <row r="4" spans="1:4">
      <c r="A4" s="4" t="s">
        <v>317</v>
      </c>
      <c r="B4" s="5" t="n">
        <v>2257500</v>
      </c>
      <c r="C4" s="5" t="n">
        <v>1547500</v>
      </c>
      <c r="D4" s="5" t="n">
        <v>2990000</v>
      </c>
    </row>
    <row r="5" spans="1:4">
      <c r="A5" s="4" t="s">
        <v>318</v>
      </c>
      <c r="B5" s="8" t="n">
        <v>0.309</v>
      </c>
      <c r="C5" s="8" t="n">
        <v>0.357</v>
      </c>
      <c r="D5" s="8" t="n">
        <v>0.426</v>
      </c>
    </row>
    <row r="6" spans="1:4">
      <c r="A6" s="4" t="s">
        <v>319</v>
      </c>
      <c r="B6" s="5" t="n">
        <v>-280000</v>
      </c>
      <c r="C6" s="5" t="n">
        <v>-1442500</v>
      </c>
    </row>
    <row r="7" spans="1:4">
      <c r="A7" s="4" t="s">
        <v>320</v>
      </c>
      <c r="B7" s="5" t="n">
        <v>1547500</v>
      </c>
      <c r="C7" s="5" t="n">
        <v>1431666</v>
      </c>
    </row>
    <row r="8" spans="1:4">
      <c r="A8" s="4" t="s">
        <v>321</v>
      </c>
      <c r="B8" s="8" t="n">
        <v>0.357</v>
      </c>
      <c r="C8" s="8" t="n">
        <v>0.345</v>
      </c>
    </row>
    <row r="9" spans="1:4">
      <c r="A9" s="4" t="s">
        <v>322</v>
      </c>
      <c r="B9" s="5" t="n">
        <v>99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3</v>
      </c>
      <c r="B1" s="2" t="s">
        <v>1</v>
      </c>
      <c r="C1" s="2" t="s">
        <v>315</v>
      </c>
    </row>
    <row r="2" spans="1:4">
      <c r="B2" s="2" t="s">
        <v>28</v>
      </c>
      <c r="C2" s="2" t="s">
        <v>29</v>
      </c>
      <c r="D2" s="2" t="s">
        <v>316</v>
      </c>
    </row>
    <row r="3" spans="1:4">
      <c r="A3" s="3" t="s">
        <v>235</v>
      </c>
    </row>
    <row r="4" spans="1:4">
      <c r="A4" s="4" t="s">
        <v>324</v>
      </c>
      <c r="B4" s="5" t="n">
        <v>1531939</v>
      </c>
      <c r="C4" s="5" t="n">
        <v>1283420</v>
      </c>
      <c r="D4" s="5" t="n">
        <v>600000</v>
      </c>
    </row>
    <row r="5" spans="1:4">
      <c r="A5" s="4" t="s">
        <v>325</v>
      </c>
      <c r="B5" s="8" t="n">
        <v>0.23</v>
      </c>
      <c r="C5" s="8" t="n">
        <v>0.249</v>
      </c>
      <c r="D5" s="8" t="n">
        <v>0.5</v>
      </c>
    </row>
    <row r="6" spans="1:4">
      <c r="A6" s="4" t="s">
        <v>326</v>
      </c>
      <c r="B6" s="5" t="n">
        <v>360519</v>
      </c>
      <c r="C6" s="5" t="n">
        <v>883420</v>
      </c>
    </row>
    <row r="7" spans="1:4">
      <c r="A7" s="4" t="s">
        <v>327</v>
      </c>
      <c r="C7" s="5" t="n">
        <v>-200000</v>
      </c>
    </row>
    <row r="8" spans="1:4">
      <c r="A8" s="4" t="s">
        <v>328</v>
      </c>
      <c r="B8" s="5" t="n">
        <v>-112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7"/>
  </cols>
  <sheetData>
    <row r="1" spans="1:2">
      <c r="A1" s="1" t="s">
        <v>329</v>
      </c>
      <c r="B1" s="2" t="s">
        <v>330</v>
      </c>
    </row>
    <row r="2" spans="1:2">
      <c r="B2" s="2" t="s">
        <v>331</v>
      </c>
    </row>
    <row r="3" spans="1:2">
      <c r="A3" s="4" t="s">
        <v>268</v>
      </c>
    </row>
    <row r="4" spans="1:2">
      <c r="A4" s="4" t="s">
        <v>332</v>
      </c>
      <c r="B4" s="7" t="n">
        <v>10000</v>
      </c>
    </row>
    <row r="5" spans="1:2">
      <c r="A5" s="4" t="s">
        <v>333</v>
      </c>
    </row>
    <row r="6" spans="1:2">
      <c r="A6" s="4" t="s">
        <v>334</v>
      </c>
      <c r="B6" s="5" t="n">
        <v>15000</v>
      </c>
    </row>
    <row r="7" spans="1:2">
      <c r="A7" s="4" t="s">
        <v>335</v>
      </c>
    </row>
    <row r="8" spans="1:2">
      <c r="A8" s="4" t="s">
        <v>334</v>
      </c>
      <c r="B8" s="7" t="n">
        <v>103000</v>
      </c>
    </row>
    <row r="9" spans="1:2">
      <c r="A9" s="4" t="s">
        <v>336</v>
      </c>
    </row>
    <row r="10" spans="1:2">
      <c r="A10" s="4" t="s">
        <v>337</v>
      </c>
      <c r="B10" s="5" t="n">
        <v>112000</v>
      </c>
    </row>
    <row r="11" spans="1:2">
      <c r="A11" s="4" t="s">
        <v>338</v>
      </c>
    </row>
    <row r="12" spans="1:2">
      <c r="A12" s="4" t="s">
        <v>339</v>
      </c>
      <c r="B12" s="5" t="n">
        <v>50000</v>
      </c>
    </row>
    <row r="13" spans="1:2">
      <c r="A13" s="4" t="s">
        <v>273</v>
      </c>
      <c r="B13" s="7" t="n">
        <v>5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8</v>
      </c>
      <c r="C2" s="2" t="s">
        <v>67</v>
      </c>
    </row>
    <row r="3" spans="1:3">
      <c r="A3" s="4" t="s">
        <v>341</v>
      </c>
      <c r="B3" s="7" t="n">
        <v>1442</v>
      </c>
      <c r="C3" s="7" t="n">
        <v>1147</v>
      </c>
    </row>
    <row r="4" spans="1:3">
      <c r="A4" s="4" t="s">
        <v>342</v>
      </c>
    </row>
    <row r="5" spans="1:3">
      <c r="A5" s="4" t="s">
        <v>343</v>
      </c>
      <c r="B5" s="5" t="n">
        <v>-1656</v>
      </c>
    </row>
    <row r="6" spans="1:3">
      <c r="A6" s="4" t="s">
        <v>344</v>
      </c>
    </row>
    <row r="7" spans="1:3">
      <c r="A7" s="4" t="s">
        <v>343</v>
      </c>
      <c r="B7" s="5" t="n">
        <v>-445580</v>
      </c>
      <c r="C7" s="5" t="n">
        <v>70000</v>
      </c>
    </row>
    <row r="8" spans="1:3">
      <c r="A8" s="4" t="s">
        <v>345</v>
      </c>
    </row>
    <row r="9" spans="1:3">
      <c r="A9" s="4" t="s">
        <v>343</v>
      </c>
      <c r="B9" s="5" t="n">
        <v>-43500</v>
      </c>
    </row>
    <row r="10" spans="1:3">
      <c r="A10" s="4" t="s">
        <v>346</v>
      </c>
    </row>
    <row r="11" spans="1:3">
      <c r="A11" s="4" t="s">
        <v>343</v>
      </c>
      <c r="B11" s="5" t="n">
        <v>-266300</v>
      </c>
    </row>
    <row r="12" spans="1:3">
      <c r="A12" s="4" t="s">
        <v>347</v>
      </c>
    </row>
    <row r="13" spans="1:3">
      <c r="A13" s="4" t="s">
        <v>343</v>
      </c>
      <c r="B13" s="5" t="n">
        <v>-30747</v>
      </c>
    </row>
    <row r="14" spans="1:3">
      <c r="A14" s="4" t="s">
        <v>348</v>
      </c>
    </row>
    <row r="15" spans="1:3">
      <c r="A15" s="4" t="s">
        <v>343</v>
      </c>
      <c r="B15" s="5" t="n">
        <v>-12000</v>
      </c>
    </row>
    <row r="16" spans="1:3">
      <c r="A16" s="4" t="s">
        <v>349</v>
      </c>
    </row>
    <row r="17" spans="1:3">
      <c r="A17" s="4" t="s">
        <v>343</v>
      </c>
      <c r="B17" s="5" t="n">
        <v>-5000</v>
      </c>
    </row>
    <row r="18" spans="1:3">
      <c r="A18" s="4" t="s">
        <v>350</v>
      </c>
    </row>
    <row r="19" spans="1:3">
      <c r="A19" s="4" t="s">
        <v>343</v>
      </c>
      <c r="B19" s="5" t="n">
        <v>5000</v>
      </c>
    </row>
    <row r="20" spans="1:3">
      <c r="A20" s="4" t="s">
        <v>351</v>
      </c>
    </row>
    <row r="21" spans="1:3">
      <c r="A21" s="4" t="s">
        <v>343</v>
      </c>
      <c r="B21" s="5" t="n">
        <v>-31000</v>
      </c>
    </row>
    <row r="22" spans="1:3">
      <c r="A22" s="4" t="s">
        <v>352</v>
      </c>
    </row>
    <row r="23" spans="1:3">
      <c r="A23" s="4" t="s">
        <v>343</v>
      </c>
      <c r="B23" s="5" t="n">
        <v>-34343</v>
      </c>
    </row>
    <row r="24" spans="1:3">
      <c r="A24" s="4" t="s">
        <v>353</v>
      </c>
    </row>
    <row r="25" spans="1:3">
      <c r="A25" s="4" t="s">
        <v>343</v>
      </c>
      <c r="B25" s="5" t="n">
        <v>-100000</v>
      </c>
    </row>
    <row r="26" spans="1:3">
      <c r="A26" s="4" t="s">
        <v>354</v>
      </c>
    </row>
    <row r="27" spans="1:3">
      <c r="A27" s="4" t="s">
        <v>343</v>
      </c>
      <c r="B27" s="5" t="n">
        <v>-100000</v>
      </c>
    </row>
    <row r="28" spans="1:3">
      <c r="A28" s="4" t="s">
        <v>355</v>
      </c>
    </row>
    <row r="29" spans="1:3">
      <c r="A29" s="4" t="s">
        <v>343</v>
      </c>
      <c r="B29" s="7" t="n">
        <v>-142900</v>
      </c>
    </row>
    <row r="30" spans="1:3">
      <c r="A30" s="4" t="s">
        <v>356</v>
      </c>
    </row>
    <row r="31" spans="1:3">
      <c r="A31" s="4" t="s">
        <v>343</v>
      </c>
      <c r="C31" s="5" t="n">
        <v>-1595000</v>
      </c>
    </row>
    <row r="32" spans="1:3">
      <c r="A32" s="4" t="s">
        <v>357</v>
      </c>
    </row>
    <row r="33" spans="1:3">
      <c r="A33" s="4" t="s">
        <v>343</v>
      </c>
      <c r="C33" s="7" t="n">
        <v>28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8</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1</v>
      </c>
      <c r="B1" s="2" t="s">
        <v>1</v>
      </c>
    </row>
    <row r="2" spans="1:2">
      <c r="B2" s="2" t="s">
        <v>28</v>
      </c>
    </row>
    <row r="3" spans="1:2">
      <c r="A3" s="3" t="s">
        <v>129</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3</v>
      </c>
      <c r="B1" s="2" t="s">
        <v>1</v>
      </c>
    </row>
    <row r="2" spans="1:2">
      <c r="B2" s="2" t="s">
        <v>28</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8</v>
      </c>
    </row>
    <row r="3" spans="1:2">
      <c r="A3" s="3" t="s">
        <v>129</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0T16:27:59Z</dcterms:created>
  <dcterms:modified xmlns:dcterms="http://purl.org/dc/terms/" xmlns:xsi="http://www.w3.org/2001/XMLSchema-instance" xsi:type="dcterms:W3CDTF">2017-11-20T16:27:59Z</dcterms:modified>
</cp:coreProperties>
</file>